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Summary of Significant Accounti" sheetId="7" r:id="rId7"/>
    <s:sheet name="Significant Agreements and Cont" sheetId="8" r:id="rId8"/>
    <s:sheet name="Accrued Expenses" sheetId="9" r:id="rId9"/>
    <s:sheet name="Long-Term Debt" sheetId="10" r:id="rId10"/>
    <s:sheet name="Stock-based Compensation" sheetId="11" r:id="rId11"/>
    <s:sheet name="Stockholders' Equity" sheetId="12" r:id="rId12"/>
    <s:sheet name="Commitments and Contingencies" sheetId="13" r:id="rId13"/>
    <s:sheet name="Subsequent Event" sheetId="14" r:id="rId14"/>
    <s:sheet name="Summary of Significant Accoun15" sheetId="15" r:id="rId15"/>
    <s:sheet name="Summary of Significant Accoun16" sheetId="16" r:id="rId16"/>
    <s:sheet name="Accrued Expenses (Tables)" sheetId="17" r:id="rId17"/>
    <s:sheet name="Stock-based Compensation (Table" sheetId="18" r:id="rId18"/>
    <s:sheet name="Organization and Operations - A" sheetId="19" r:id="rId19"/>
    <s:sheet name="Summary of Significant Accoun20" sheetId="20" r:id="rId20"/>
    <s:sheet name="Summary of Significant Accoun21" sheetId="21" r:id="rId21"/>
    <s:sheet name="Summary of Significant Accoun22" sheetId="22" r:id="rId22"/>
    <s:sheet name="Significant Agreements and Co23" sheetId="23" r:id="rId23"/>
    <s:sheet name="Accrued Expenses - Accrued Expe" sheetId="24" r:id="rId24"/>
    <s:sheet name="Long-Term Debt - Additional Inf" sheetId="25" r:id="rId25"/>
    <s:sheet name="Stock-based Compensation - Addi" sheetId="26" r:id="rId26"/>
    <s:sheet name="Stock-based Compensation - Stoc" sheetId="27" r:id="rId27"/>
    <s:sheet name="Stock-based Compensation - St28" sheetId="28" r:id="rId28"/>
    <s:sheet name="Stock-based Compensation - Assu" sheetId="29" r:id="rId29"/>
    <s:sheet name="Stock-based Compensation - St30" sheetId="30" r:id="rId30"/>
    <s:sheet name="Stockholders' Equity - Addition" sheetId="31" r:id="rId31"/>
    <s:sheet name="Commitments and Contingencies -"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TPH</t>
  </si>
  <si>
    <t>Entity Registrant Name</t>
  </si>
  <si>
    <t>TETRAPHASE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Term loan payable</t>
  </si>
  <si>
    <t>Total current liabilities</t>
  </si>
  <si>
    <t>Accrued final interest payment on term loan</t>
  </si>
  <si>
    <t>Deferred rent, net of current portion</t>
  </si>
  <si>
    <t>Term loan payable, net of current portion</t>
  </si>
  <si>
    <t>Commitments and contingencies (Note 8)</t>
  </si>
  <si>
    <t>Stockholders' equity:</t>
  </si>
  <si>
    <t>Preferred stock, par value $0.001 per share; 5,000 shares authorized; no shares issued and outstanding</t>
  </si>
  <si>
    <t>Common stock, par value $0.001 per share; 125,000 shares authorized; 36,369 and 30,806 shares issued and outstanding at June 30, 2015 and December 31, 2014,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4</t>
  </si>
  <si>
    <t>Income Statement [Abstract]</t>
  </si>
  <si>
    <t>Revenues</t>
  </si>
  <si>
    <t>Operating expenses</t>
  </si>
  <si>
    <t>Research and development</t>
  </si>
  <si>
    <t>General and administrative</t>
  </si>
  <si>
    <t>Total operating expenses</t>
  </si>
  <si>
    <t>Loss from operations</t>
  </si>
  <si>
    <t>Other income (expense)</t>
  </si>
  <si>
    <t>Other income (expense), net</t>
  </si>
  <si>
    <t>Net loss</t>
  </si>
  <si>
    <t>Net loss per share-basic and diluted</t>
  </si>
  <si>
    <t>Weighted-average number of common shares used in net loss per share-basic and diluted</t>
  </si>
  <si>
    <t>Comprehensive loss</t>
  </si>
  <si>
    <t>Condensed Consolidated Statements of Cash Flows (Unaudited) - USD ($) $ in Thousands</t>
  </si>
  <si>
    <t>Operating activities</t>
  </si>
  <si>
    <t>Adjustments to reconcile net loss to net cash used in operating activities:</t>
  </si>
  <si>
    <t>Depreciation and amortization</t>
  </si>
  <si>
    <t>Amortization of deferred financing costs and debt discount</t>
  </si>
  <si>
    <t>Accretion of final interest payment on term loans</t>
  </si>
  <si>
    <t>Stock-based compensation expense</t>
  </si>
  <si>
    <t>Loss from disposal of property and equipment</t>
  </si>
  <si>
    <t>Changes in operating assets and liabilities:</t>
  </si>
  <si>
    <t>Accrued expenses and accrued final interest payment on term loan</t>
  </si>
  <si>
    <t>Net cash used in operating activities</t>
  </si>
  <si>
    <t>Investing activities</t>
  </si>
  <si>
    <t>Purchases of property and equipment</t>
  </si>
  <si>
    <t>Net cash used in investing activities</t>
  </si>
  <si>
    <t>Financing activities</t>
  </si>
  <si>
    <t>Proceeds from sale of common stock, net of issuance costs</t>
  </si>
  <si>
    <t>Repayment of term loan payable</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cash flow and noncash financing activities</t>
  </si>
  <si>
    <t>Cash paid for interest</t>
  </si>
  <si>
    <t>Organization and Operations</t>
  </si>
  <si>
    <t>Organization, Consolidation and Presentation of Financial Statements [Abstract]</t>
  </si>
  <si>
    <t>(1) Organization and Operations
Tetraphase Pharmaceuticals, Inc. (the “Company”), is a
clinical-stage biopharmaceutical company that was incorporated in
Delaware on July 7, 2006 and has a principal place of business
in Watertown, Massachusetts. The Company is using its proprietary
chemistry technology to create novel antibiotics for serious and
life-threatening multidrug-resistant infections. The Company is
developing its lead product candidate eravacycline, a fully
synthetic tetracycline derivative, as a broad-spectrum intravenous
(“IV”) and oral antibiotic for use as a first-line
empiric monotherapy for the treatment of multidrug-resistant
infections, including multidrug-resistant Gram-negative infections.
The Company is conducting a global phase 3 clinical program for
eravacycline called IGNITE
( I G N I T E
Consistent with guidance issued by the United States Food and Drug
Administration (“FDA”), with respect to the development
of antibiotics for cIAI and the Company’s discussions with
the FDA, the Company expects that positive results from these two
phase 3 clinical trials will be sufficient to support submission of
a new drug application (“NDA”) for eravacycline in the
treatment of cIAI and cUTI. In December 2014, the Company announced
positive top-line data from IGNITE1, and in April 2015, the Company
announced additional positive data from the trial. In September
2014, the Company announced positive data from the lead-in portion
of IGNITE2, and in October 2014, the Company announced the
selection of the oral dose for the IV-to-oral transition therapy
(1.5 mg/kg IV followed by 200 mg oral dose) to be evaluated in the
pivotal portion of IGNITE2 and the initiation of patient
enrollment. The Company completed enrollment of the pivotal portion
of IGNITE2 in May 2015 and the Company expects to have top-line
data in the third quarter of 2015. As is customary, the Company has
had and will continue to have several pre-NDA discussions with the
FDA regarding the Company’s NDA submission. Depending on the
outcome of the FDA discussions and the pivotal portion of IGNITE2,
the Company expects to submit an NDA to the FDA by the end of 2015
and a marketing authorization application to the European Medicines
Agency in the first half of 2016. The Company is also pursuing the
discovery and development of additional antibiotics that target
unmet medical needs, including multidrug-resistant Gram-negative
bacteria.
The Company is devoting substantially all of its efforts to product
research and development, market development, and raising capital.
The Company is subject to a number of risks similar to those of
other life science companies in a similar stage of development,
including rapid technological change, dependence on key
individuals, competition from other companies, compliance with
government regulations, protection of proprietary technology,
dependence on third parties, product liability, the need for
development of commercially viable products, regulatory approval of
products, uncertainty of market acceptance of products, and the
need to obtain additional financing to fund the development of its
product candidates.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 and expects to require
additional financial resources to advance its product
candidates.
The Company has incurred annual net operating losses in every year
since its inception. As of June 30, 2015, the Company had
incurred losses since inception of $233.5 million. The Company has
not generated any product revenues and has financed its operations
primarily through public offerings and private placements of its
equity securities, debt financings and funding from the United
States government.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 xml:space="preserve">(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4 contained in the Company’s annual
report on Form 10-K filed with the SEC on March 6, 2015 (the
“2014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June 30, 2015, and
the results of operations and comprehensive loss and cash flows for
the three and six months ended June 30, 2015 and 2014. Interim
operating results for the three and six months ended June 30,
2015 are not necessarily indicative of the results that may be
expected for future interim periods or for the fiscal year ending
December 31, 2015.
The December 31, 2014 condensed consolidated balance sheet
included herein was derived from audited consolidated financial
statements, but does not include all disclosures including notes
required by GAAP for complete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Principles of Consolidation
The condensed consolidated financial statements include the
accounts of the Company and its wholly owned subsidiaries. All
significant intercompany balances and transactions have been
eliminated in consolidation.
Cash and Cash Equivalents
The Company considers all highly liquid investments with maturities
of three months or less from the date of purchase to be cash
equivalents. Cash and cash equivalents at June 30, 2015 and
December 31, 2014 consisted of cash and money market
funds.
Fair Value Measurements
The Company’s financial instruments consist principally of
cash and cash equivalents, accounts receivable, accounts payable,
accrued liabilities, and term loan payable.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June 30,
2015 and December 31, 2014 are classified below based on the
three fair value hierarchy tiers described above (in
thousands):
Fair Value Measurements at Reporting Date Using
Balance Level 1 Level 2 Level 3
June 30, 2015
Cash $ 6,251 $ 6,251 $ — $ —
Money market funds, included in cash equivalents $ 235,828 $ 235,828 $ — $ —
December 31, 2014
Cash $ 2,919 $ 2,919 $ — $ —
Money market funds, included in cash equivalents $ 118,123 $ 118,123 $ — $ —
The Company measures cash equivalents at fair value on a recurring
basis. The fair value of cash equivalents is determined based on
“Level 1” inputs, which consist of quoted prices in
active markets for identical assets.
The fair value of the Company’s term loan payable was
determined using current applicable rates for similar instruments
as of the balance sheet date. The Company’s term loan payable
was a Level 3 liability within the fair value hierarchy. The fair
value of the Company’s term loan payable at December 31,
2014, computed pursuant to a discounted cash flow technique using
the effective interest rate based on the Company’s estimated
borrowing rate at December 31, 2014, was $4.9 million.
Accounts Receivable
In Septem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8.1
million from the initial contract date through September 30,
2016, of which $7.5 million had been received by the Company
through June 30, 2015. In addition during 2011, the Company
was a subawardee under a separate grant from the NIAID
(“NIAID Grant”) (Note 3).
In Jan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funding
under the BARDA Contract is also being used for certain activities
in the development of eravacycline to treat certain infections
caused by life-threatening multidrug-resistant bacteria. The
Company is also collaborating with CUBRC on the BARDA Contract and
has entered into a subcontract with CUBRC that could potentially
provide funding to the Company of up to approximately $39.8
million, including committed funding of $37.9 million from the
initial contract date through September 9, 2016, of which
$22.6 million had been received by the Company through
June 30, 2015 (Note 3).
Accounts receivable at June 30, 2015 and December 31,
2014 represent amounts due from CUBRC under the Company’s
subcontracts under the NIAID Contract and the BARDA Contract and
under the Company’s subaward under the NIAID Grant. The
Company’s practice is to bill the prime contractor, CUBRC,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party invoices have been received
or until internal costs have been paid. Unbilled accounts
receivable, included in accounts receivable in the accompanying
balance sheets, were $1.5 million and $2.9 million at June 30,
2015 and December 31, 2014, respectively.
Property and Equipment, Net
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
Restricted Cash
At June 30, 2015 and December 31, 2014 the Company had
$199,000 in restricted cash deposits with a bank, of which $159,000
is collateral for a letter of credit issued to the landlord of the
Company’s leased facility. If the Company defaults on its
rental obligations, $159,000 will be payable to the lessor of the
leased facility. In addition, the Company has $40,000 in restricted
cash to secure the Company’s corporate credit card issued
through the same bank.
Revenue Recognition
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densed consolidated
statements of operations and comprehensive loss as the Company has
determined it is the primary obligor under these arrangements
relative to the research and development services it performs as
lead technical expert.
Revenue under the Company’s subcontracts with respect to the
BARDA Contract and NIAID Contract is earned under a
cost-plus-fixed-fee contract through which the Company is
reimbursed for direct costs incurred plus allowable indirect costs
and a fixed fee earned. Billings under the Company’s
subcontracts under the BARDA Contract and NIAID Contract are based
on approved provisional indirect billing rates that permit recovery
of allowable fringe benefits, overhead and general and
administrative expenses and a fixed fee.
Revenue under the Company’s subaward with respect to the
NIAID Grant is earned under a cost-reimbursable contract through
which the Company is reimbursed for direct costs incurred plus
allowable indirect costs. Billings under the Company’s
subaward under the NIAID Grant are based on approved provisional
indirect billing rates that permit recovery of allowable fringe
benefits and general and administrative expenses.
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and
regulatory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Comprehensive Loss
Comprehensive loss consists of net income or loss and changes in
equity during a period from transactions and other events and
circumstances generated from non-owner sources. The Company’s
net loss equals comprehensive loss for all periods present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
Stock-Based Compensation
The Company determines equity-based compensation at the grant date
using the Black-Scholes option pricing model to estimate fair value
for employee equity awards. The Company recognizes the value of the
award that is ultimately expected to vest as an expense on a
straight-line basis over the requisite service period using the
estimated fair market value of the stock. Any changes to the
estimated forfeiture rates are accounted for prospectively. The
Company records stock-based compensation expense for share-based
payments issued to non-employees based on the fair value of the
awards using the Black-Scholes option pricing model. Share-based
payments issued to non-employees are revalued at each reporting
period and as the equity instruments vest and are recognized as
expense using the accelerated attribution method over the related
service period.
Recent Accounting Pronouncements Issued and
Adopted
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July 2015, the FASB decided to delay
the effective date of the new revenue standard by one year. The new
standard will be effective for the Company on January 1, 2018.
The FASB also agreed to allow entities to choose to adopt the
standard as of the original effective date. The Company is
currently evaluating the potential impact that this update may have
on the Company’s financial position and results of
operations.
For a discussion of new accounting standards please read
Note 2, Summary of Significant Accounting Policies
– Recent Accounting Pronouncements Issued and
Adopted
Subsequent Events
The Company considers events or transactions that occur after the
balance sheet date but prior to the issuance of the financial
statements to provide additional evidence relative to certain
estimates or to identify matters that require additional
disclosure.
Net Loss per Common Share
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stock options and warran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k method, due to their anti-dilutive effect:
June 30,
2015 2014
Warrants 1,103 52,605
Outstanding stock options 4,004,187 3,701,914 </t>
  </si>
  <si>
    <t>Significant Agreements and Contracts</t>
  </si>
  <si>
    <t>Research and Development [Abstract]</t>
  </si>
  <si>
    <t>(3) Significant Agreements and Contracts
License Agreement
In August 2006, the Company entered into a license agreement
for certain intellectual property with Harvard University (the
“University”). Under the license agreement, as of
June 30, 2015, the Company has paid the University an
aggregate of $3.8 million in upfront license fees and development
milestone payments, and has issued 31,379 shares of common stock to
the University.
For each product covered by the license agreement, the Company is
obligated to make certain payments totaling up to approximately
$15.1 million upon achievement of certain development and
regulatory milestones and to pay additional royalties on net sales
of such product. In January 2007 and April 2010, the Company
and the University amended the license agreement to include certain
additional intellectual property. The Company paid an additional
$25,000 to the University with each amendment. In February 2011,
the license agreement was further amended to include additional
intellectual property in the license granted by the University
without the payment of any additional consideration.
Government Grant and Contracts
BARDA Contract for Eravacycline
The Company has received funding for its lead product candidate,
eravacycline, under an award from BARDA. In January 2012, BARDA
awarded a five-year contract that provides for up to a total of
$67.0 million in funding for the development, manufacturing and
clinical evaluation of eravacycline for the treatment of disease
caused by bacterial biothreat pathogens. The funding under the
BARDA Contract is also being used for the development,
manufacturing and clinical evaluation of eravacycline to treat
certain infections caused by life-threatening multidrug-resistant
bacteria.
In connection with the BARDA Contract, in February 2012, the
Company entered into a five-year cost-plus-fixed-fee subcontract
with CUBRC under which it may receive funding of up to
approximately $39.8 million, reflecting the portion of the BARDA
Contract funding that may be paid to the Company for its
activities.
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37.9 million through September 9, 2016,
the current contract end date, as a result of the exercise of
several options by BARDA under the BARDA Contract. Total funds of
$22.6 million had been received by the Company through
June 30, 2015 under this contract. During the three months
ended June 30, 2015 and 2014, the Company recognized revenue
of $3.2 million and $0.8 million, respectively, from the
Company’s subcontract under the BARDA Contract. During the
six months ended June 30, 2015 and 2014, the Company
recognized revenue of $5.9 million and $2.6 million, respectively,
from the Company’s subcontract under the BARDA Contract.
NIAID Grant and Contract for TP-271
The Company has received funding for its preclinical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
• the NIAID Grant awarded in July 2011
that provides up to a total of approximately $2.8 million over five
years; and
• the NIAID Contract awarded in
September 2011 that provides up to a total of approximately
$35.8 million in funding over five years.
In connection with the NIAID Grant, in November 2011, CUBRC awarded
the Company a 55-month, no-fee subaward of approximately $980,000,
reflecting the portion of the NIAID Grant funding that may be paid
to the Company for its activities.
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
Although the NIAID Contract, the NIAID Grant and the
Company’s subcontract with CUBRC under the NIAID Contract
have terms of five years, and the Company’s subaward under
the NIAID Grant has a term of 55 months, NIAID is entitled to
terminate the project for convenience at any time, and is not
obligated to provide continued funding beyond September 30,
2016. To the extent that NIAID ceases to provide funding of the
programs to CUBRC, CUBRC has the right to cease providing funding
to the Company. As of June 30, 2015, committed funding from
CUBRC under the Company’s subcontract with respect to the
NIAID Contract is $8.1 million through the current contract
end date which has been extended to September 30, 2016, of
which $7.5 million had been received through June 30,
2015. Committed funding from CUBRC under the Company’s
subaward with respect to the NIAID Grant is $0.8 million through
the current contract end date which has been extended to
May 30, 2016, of which $0.7 million had been received through
June 30, 2015.
During the three months ended June 30, 2015 and 2014, the
Company recognized revenue of $0.1 million and $0.4 million,
respectively, from the Company’s subcontract under the NIAID
Contract. During the three months ended June 30, 2015 and
2014, the Company recognized revenue of less than $1,000 and
$32,000, respectively, from the Company’s subaward under the
NIAID Grant. During the six months ended June 30, 2015 and
2014, the Company recognized revenue of $0.3 million and $1.0
million, respectively, from the Company’s subcontract under
the NIAID Contract. During the six months ended June 30, 2015
and 2014, the Company recognized revenue of $65,000 and $89,000,
respectively, from the Company’s subaward under the NIAID
Grant.</t>
  </si>
  <si>
    <t>Accrued Expenses</t>
  </si>
  <si>
    <t>Payables and Accruals [Abstract]</t>
  </si>
  <si>
    <t>(4) Accrued Expenses
Accrued expenses at June 30, 2015 and December 31, 2014
consisted of the following (in thousands):
June 30, 2015 December 31, 2014
Drug supply and development $ 4,391 $ 5,440
Clinical trial related 1,729 724
Salaries and benefits 1,360 2,358
Professional fees 790 346
Preclinical 519 328
Other 583 281
Total $ 9,372 $ 9,477</t>
  </si>
  <si>
    <t>Long-Term Debt</t>
  </si>
  <si>
    <t>Debt Disclosure [Abstract]</t>
  </si>
  <si>
    <t>(5) Long-Term Debt
In May 2011, the Company executed a Loan and Security Agreement
with Silicon Valley Bank and Oxford Finance (the “Term
Loan”), which provided for up to $8.0 million of funding, to
be made available in two tranches. The Term Loan matured on
November 1, 2014 and was paid in full on March 31,
2015.
In December 2012, the Company amended the Term Loan (the
“2012 Term Loan”) to provide for up to an additional
$9.2 million in funding, to be made available in two tranches
(the “2012 Term A Loan” and the “2012 Term B
Loan”). On March 31, 2015, the Company repaid the 2012
Term Loan. As a result, no indebtedness remains outstanding under
either the Term Loan or the 2012 Term Loan.
In connection with the funding of the 2012 Term A Loan, the Company
issued to the lenders 10-year warrants to purchase an aggregate of
964,605 shares of Series C Preferred Stock with an exercise price
of $0.2571 per share. In connection with the February 2013
borrowing under the 2012 Term B Loan, the warrant that the Company
issued to Silicon Valley Bank in December 2012 automatically became
exercisable for an additional 233,372 shares of Series C preferred
stock. In addition, the Company issued to Oxford Finance a 10-year
warrant to purchase an additional 233,372 shares of Series C
preferred stock with an exercise price of $0.2571 per share.
Upon completion of the Company’s initial public offering
(“IPO”), the warrants to purchase Series C Preferred
Stock issued in connection with the Term Loan, the 2012 Term A Loan
and the 2012 Term B Loan were converted into warrants to purchase
common stock of the Company. Upon completion of the IPO, the
warrants related to the Term Loan became exercisable for 53,648
shares of the Company’s common stock at an exercise price of
$7.46 per share, the warrants related to the 2012 Term A Loan
became exercisable for 33,262 shares of the Company’s common
stock at an exercise price of $7.46 per share and the warrants
related to the 2012 Term B Loan became exercisable for 16,094
shares of the Company’s common stock at an exercise price of
$7.46 per share.
On June 23, 2014, Silicon Valley Bank exercised its warrants
under the Term Loan and 2012 Term A Loan described above pursuant
to the cashless exercise feature of the warrants. In connection
with the exercise of the warrants under the Term Loan, the Company
issued 12,354 shares of the Company’s common stock. Warrants
to purchase 14,470 shares of common stock were cancelled as payment
for the aggregate exercise price of the warrants. In connection
with the exercise of the warrants under the 2012 Term A Loan, the
Company issued 11,366 shares of the Company’s common stock.
Warrants to purchase 13,312 shares of common stock were cancelled
as payment for the aggregate exercise price of the warrants.
On December 13, 2014, Oxford Finance exercised its warrants
under the Term Loan and 2012 Term B Loan described above pursuant
to the cashless exercise feature of the warrants. In connection
with the exercise of the warrants under the Term Loan, the Company
issued 20,488 shares of the Company’s common stock. Warrants
to purchase 6,336 shares of common stock were cancelled as payment
for the aggregate exercise price of the warrants. In connection
with the exercise of the warrants under the 2012 Term B Loan, the
Company issued 18,849 shares of the Company’s common stock.
Warrants to purchase 5,829 shares of common stock were cancelled as
payment for the aggregate exercise price of the warrants.</t>
  </si>
  <si>
    <t>Stock-based Compensation</t>
  </si>
  <si>
    <t>Disclosure of Compensation Related Costs, Share-based Payments [Abstract]</t>
  </si>
  <si>
    <t>(6) Stock-based Compensation
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3,946,180 shares of Common Stock, (ii) 258,265
shares of Common Stock that were reserved for issuance under the
2006 Plan that remained available for issuance under the 2006 Plan
upon the closing of the IPO, and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through and including January 1,
2023, equal to the number of shares that is the lesser of
(a) 3,000,000, (b) 4% of the then outstanding shares of
Common Stock or (c) an amount determined by the
Company’s board of directors. As of June 30, 2015,
539,556 shares were available for future issuance under the 2013
Plan.
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Select Market on
the date of grant.
Stock option activity at June 30, 2015 and changes during the
six months then ended is presented in the table and narrative below
(in thousands except share and per share data):
Shares Weighted- Average Exercise Price Weighted- Average Remaining Contractual Term (years) Aggregate Intrinsic Value
Options outstanding at December 31, 2014 3,409,497 $ 8.75 7.92 $ 105,550
Granted 1,444,875 39.71
Exercised (609,133 ) 5.51
Forfeited (241,052 ) 23.23
Options outstanding at June 30, 2015 4,004,187 $ 19.77 8.29 $ 110,780
Options vested or expected to vest at June 30, 2015 (1) 3,685,606 $ 19.10 8.22 $ 104,455
Options exercisable at June 30, 2015 1,276,582 $ 9.21 7.01 $ 48,801
(1) This represents the number of vested
options as of June 30, 2015, plus the number of unvested
options that the Company estimated as of June 30, 2015 would
vest, based on the unvested options at June 30, 2015, as
adjusted for the estimated forfeiture rate of 8.6%.
The aggregate intrinsic value in the table above was calculated for
all in-the-money options equal to the difference between the
Company’s closing common stock price on the last trading day
during the six months ended June 30, 2015 and the exercise
price for such options, multiplied by the number of in-the-money
options. As of June 30, 2015, there was $30.7 million of
total unrecognized stock-based compensation cost related to
employee and non-employee unvested stock options granted under the
2006 Plan and the 2013 Plan. Total unrecognized compensation cost
will be adjusted for future forfeitures. The Company expects to
recognize that cost over a remaining weighted-average period of 2.8
years.
Since the Company completed its IPO on March 25, 2013, it has
not had sufficient historical data to support a calculation of
volatility and expected life. As such, the Company has used a
weighted-average volatility considering the Company’s own
volatility and the volatilities of a representative group of
publicly traded companies. For purposes of identifying similar
entities, the Company selected a group of publicly traded life
science/biotechnology companies based on their disease focus, stage
of development, number of compounds in clinical trials and number
of years as a publicly-traded company.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
The Company estimates the fair value of each employee and director
stock option award on the grant date using the Black-Scholes
option-pricing model based on the following assumptions:
Three Months Ended June 30,
2015 2014
Volatility factor 56.49-58.39% 53.41-53.83%
Expected term (in years) 5.31-6.11 5.31-6.11
Risk-free interest rates 1.46-1.94% 1.73-2.05%
Dividend yield
—
—
Six Months Ended June 30,
2015 2014
Volatility factor 56.49-58.64% 53.41-53.96%
Expected term (in years) 5.31-6.11 5.31-6.11
Risk-free interest rates 1.35-1.94% 1.71-2.13%
Dividend yield
—
—
Stock-based compensation expense recognized in the Company’s
condensed consolidated statements of operations and comprehensive
loss was as follows (in thousands):
Three Months Ended June 30, Six Months Ended June 30,
2015 2014 2015 2014
Research and development $ 1,210 $ 484 $ 2,515 $ 850
General and administrative 2,667 582 4,202 1,355
Total $ 3,877 $ 1,066 $ 6,717 $ 2,205
Stock Option Grants to Non-employees
During the year ended December 31, 2014, the Company granted
nonqualified options to purchase 110,000 shares of common stock to
non-employee consultants, with an average exercise price of $12.56
per share. The Company initially valued these options using the
Black-Scholes option-pricing model and revalues the options at each
reporting period and as the equity instruments vest and are
recognized as expense using the accelerated attribution method over
the related service period. Stock-based compensation expense
related to stock options granted to non-employees was $1.0 million
and $0.1 million for the three months ended June 30, 2015 and
2014, respectively, and $1.3 million and $0.1 million for the six
months ended June 30, 2015 and 2014, respectively.</t>
  </si>
  <si>
    <t>Stockholders' Equity</t>
  </si>
  <si>
    <t>Equity [Abstract]</t>
  </si>
  <si>
    <t>(7) Stockholders’ Equity
On March 17, 2015, the Company completed the sale of 4,945,000
shares of common stock in a follow-on public offering at a price to
the public of $35.00 per share, which number of shares includes the
underwriters’ exercise in full of their option to purchase
additional shares. This offering resulted in net proceeds to the
Company of $162.2 million after deducting underwriting discounts
and commissions of $10.4 million and offering costs of $0.5
million.</t>
  </si>
  <si>
    <t>Commitments and Contingencies</t>
  </si>
  <si>
    <t>Commitments and Contingencies Disclosure [Abstract]</t>
  </si>
  <si>
    <t>(8) Commitments and Contingencies
On March 24, 2015, the Company amended its existing operating
lease to expand its existing premises of 15,899 square feet by an
additional 13,711 square feet of office and laboratory space for a
total of 29,610 square feet. The effective date of this amendment
was April 1, 2015 and the lease term for both spaces was
through November 31, 2016. On March 31, 2015, the Company
canceled an existing sublease entered into in September 2014
covering 15,174 square feet of office and laboratory space.</t>
  </si>
  <si>
    <t>Subsequent Event</t>
  </si>
  <si>
    <t>Subsequent Events [Abstract]</t>
  </si>
  <si>
    <t>(9) Subsequent Event
The Company amended its existing operating lease to expand its
leased premises of 29,610 square feet by an additional 7,828 square
feet of office and laboratory space for a total of 37,438 square
feet. The lease for the additional office and laboratory space was
effective as of August 1, 2015. The lease term was also
extended from November 30, 2016 to November 30, 2019.</t>
  </si>
  <si>
    <t>Summary of Significant Accounting Policies (Policies)</t>
  </si>
  <si>
    <t>Basis of Presentation</t>
  </si>
  <si>
    <t>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4 contained in the Company’s annual
report on Form 10-K filed with the SEC on March 6, 2015 (the
“2014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June 30, 2015, and
the results of operations and comprehensive loss and cash flows for
the three and six months ended June 30, 2015 and 2014. Interim
operating results for the three and six months ended June 30,
2015 are not necessarily indicative of the results that may be
expected for future interim periods or for the fiscal year ending
December 31, 2015.
The December 31, 2014 condensed consolidated balance sheet
included herein was derived from audited consolidated financial
statements, but does not include all disclosures including notes
required by GAAP for complete financial statement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t>
  </si>
  <si>
    <t>Use of Estimates</t>
  </si>
  <si>
    <t>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t>
  </si>
  <si>
    <t>Principles of Consolidation</t>
  </si>
  <si>
    <t>Principles of Consolidation
The condensed consolidated financial statements include the
accounts of the Company and its wholly owned subsidiaries. All
significant intercompany balances and transactions have been
eliminated in consolidation.</t>
  </si>
  <si>
    <t>Cash and Cash Equivalents</t>
  </si>
  <si>
    <t>Cash and Cash Equivalents
The Company considers all highly liquid investments with maturities
of three months or less from the date of purchase to be cash
equivalents. Cash and cash equivalents at June 30, 2015 and
December 31, 2014 consisted of cash and money market
funds.</t>
  </si>
  <si>
    <t>Fair Value Measurements</t>
  </si>
  <si>
    <t>Fair Value Measurements
The Company’s financial instruments consist principally of
cash and cash equivalents, accounts receivable, accounts payable,
accrued liabilities, and term loan payable.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June 30,
2015 and December 31, 2014 are classified below based on the
three fair value hierarchy tiers described above (in
thousands):
Fair Value Measurements at Reporting Date Using
Balance Level 1 Level 2 Level 3
June 30, 2015
Cash $ 6,251 $ 6,251 $ — $ —
Money market funds, included in cash equivalents $ 235,828 $ 235,828 $ — $ —
December 31, 2014
Cash $ 2,919 $ 2,919 $ — $ —
Money market funds, included in cash equivalents $ 118,123 $ 118,123 $ — $ —
The Company measures cash equivalents at fair value on a recurring
basis. The fair value of cash equivalents is determined based on
“Level 1” inputs, which consist of quoted prices in
active markets for identical assets.
The fair value of the Company’s term loan payable was
determined using current applicable rates for similar instruments
as of the balance sheet date. The Company’s term loan payable
was a Level 3 liability within the fair value hierarchy. The fair
value of the Company’s term loan payable at December 31,
2014, computed pursuant to a discounted cash flow technique using
the effective interest rate based on the Company’s estimated
borrowing rate at December 31, 2014, was $4.9 million.</t>
  </si>
  <si>
    <t>Accounts Receivable</t>
  </si>
  <si>
    <t>Accounts Receivable
In Septem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8.1
million from the initial contract date through September 30,
2016, of which $7.5 million had been received by the Company
through June 30, 2015. In addition during 2011, the Company
was a subawardee under a separate grant from the NIAID
(“NIAID Grant”) (Note 3).
In Jan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funding
under the BARDA Contract is also being used for certain activities
in the development of eravacycline to treat certain infections
caused by life-threatening multidrug-resistant bacteria. The
Company is also collaborating with CUBRC on the BARDA Contract and
has entered into a subcontract with CUBRC that could potentially
provide funding to the Company of up to approximately $39.8
million, including committed funding of $37.9 million from the
initial contract date through September 9, 2016, of which
$22.6 million had been received by the Company through
June 30, 2015 (Note 3).
Accounts receivable at June 30, 2015 and December 31,
2014 represent amounts due from CUBRC under the Company’s
subcontracts under the NIAID Contract and the BARDA Contract and
under the Company’s subaward under the NIAID Grant. The
Company’s practice is to bill the prime contractor, CUBRC,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party invoices have been received
or until internal costs have been paid. Unbilled accounts
receivable, included in accounts receivable in the accompanying
balance sheets, were $1.5 million and $2.9 million at June 30,
2015 and December 31, 2014, respectively.</t>
  </si>
  <si>
    <t>Property and Equipment, Net</t>
  </si>
  <si>
    <t>Property and Equipment, Net
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t>
  </si>
  <si>
    <t>Restricted Cash</t>
  </si>
  <si>
    <t>Restricted Cash
At June 30, 2015 and December 31, 2014 the Company had
$199,000 in restricted cash deposits with a bank, of which $159,000
is collateral for a letter of credit issued to the landlord of the
Company’s leased facility. If the Company defaults on its
rental obligations, $159,000 will be payable to the lessor of the
leased facility. In addition, the Company has $40,000 in restricted
cash to secure the Company’s corporate credit card issued
through the same bank.</t>
  </si>
  <si>
    <t>Revenue Recognition</t>
  </si>
  <si>
    <t>Revenue Recognition
The Company’s revenue is derived from its subcontracts with
CUBRC under the BARDA Contract and the NIAID Contract and its
subaward under the NIAID Grant (Note 3). The Company recognizes
revenue under these best-efforts, cost-reimbursable and
cost-plus-fixed-fee
Revenue under the Company’s subcontracts with respect to the
BARDA Contract and NIAID Contract is earned under a
cost-plus-fixed-fee contract through which the Company is
reimbursed for direct costs incurred plus allowable indirect costs
and a fixed fee earned. Billings under the Company’s
subcontracts under the BARDA Contract and NIAID Contract are based
on approved provisional indirect billing rates that permit recovery
of allowable fringe benefits, overhead and general and
administrative expenses and a fixed fee.
Revenue under the Company’s subaward with respect to the
NIAID Grant is earned under a cost-reimbursable contract through
which the Company is reimbursed for direct costs incurred plus
allowable indirect costs. Billings under the Company’s
subaward under the NIAID Grant are based on approved provisional
indirect billing rates that permit recovery of allowable fringe
benefits and general and administrative expenses.</t>
  </si>
  <si>
    <t>Research and Development Expenses</t>
  </si>
  <si>
    <t>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and
regulatory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t>
  </si>
  <si>
    <t>Comprehensive Loss</t>
  </si>
  <si>
    <t>Comprehensive Loss
Comprehensive loss consists of net income or loss and changes in
equity during a period from transactions and other events and
circumstances generated from non-owner sources. The Company’s
net loss equals comprehensive loss for all periods presented.</t>
  </si>
  <si>
    <t>Income Taxes</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t>
  </si>
  <si>
    <t>Stock-Based Compensation
The Company determines equity-based compensation at the grant date
using the Black-Scholes option pricing model to estimate fair value
for employee equity awards. The Company recognizes the value of the
award that is ultimately expected to vest as an expense on a
straight-line basis over the requisite service period using the
estimated fair market value of the stock. Any changes to the
estimated forfeiture rates are accounted for prospectively. The
Company records stock-based compensation expense for share-based
payments issued to non-employees based on the fair value of the
awards using the Black-Scholes option pricing model. Share-based
payments issued to non-employees are revalued at each reporting
period and as the equity instruments vest and are recognized as
expense using the accelerated attribution method over the related
service period.</t>
  </si>
  <si>
    <t>Recent Accounting Pronouncements Issued and Adopted</t>
  </si>
  <si>
    <t>Recent Accounting Pronouncements Issued and
Adopted
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July 2015, the FASB decided to delay
the effective date of the new revenue standard by one year. The new
standard will be effective for the Company on January 1, 2018.
The FASB also agreed to allow entities to choose to adopt the
standard as of the original effective date. The Company is
currently evaluating the potential impact that this update may have
on the Company’s financial position and results of
operations.
For a discussion of new accounting standards please read
Note 2, Summary of Significant Accounting Policies
– Recent Accounting Pronouncements Issued and
Adopted</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t>
  </si>
  <si>
    <t>Net Loss per Common Share</t>
  </si>
  <si>
    <t xml:space="preserve">Net Loss per Common Share
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The amounts in the table below were excluded from the calculation
of diluted weighted-average shares outstanding, prior to the use of
the treasury stock method, due to their anti-dilutive effect:
June 30,
2015 2014
Warrants 1,103 52,605
Outstanding stock options 4,004,187 3,701,914 </t>
  </si>
  <si>
    <t>Summary of Significant Accounting Policies (Tables)</t>
  </si>
  <si>
    <t>Financial Instruments Measured at Fair Value</t>
  </si>
  <si>
    <t xml:space="preserve">Financial instruments measured at fair value as of June 30,
2015 and December 31, 2014 are classified below based on the
three fair value hierarchy tiers described above (in
thousands):
Fair Value Measurements at Reporting Date Using
Balance Level 1 Level 2 Level 3
June 30, 2015
Cash $ 6,251 $ 6,251 $ — $ —
Money market funds, included in cash equivalents $ 235,828 $ 235,828 $ — $ —
December 31, 2014
Cash $ 2,919 $ 2,919 $ — $ —
Money market funds, included in cash equivalents $ 118,123 $ 118,123 $ — $ — </t>
  </si>
  <si>
    <t>Amounts Excluded from Calculation of Diluted Weighted-Average Shares Outstanding</t>
  </si>
  <si>
    <t xml:space="preserve">The amounts in the table below were excluded from the calculation
of diluted weighted-average shares outstanding, prior to the use of
the treasury stock method, due to their anti-dilutive effect:
June 30,
2015 2014
Warrants 1,103 52,605
Outstanding stock options 4,004,187 3,701,914 </t>
  </si>
  <si>
    <t>Accrued Expenses (Tables)</t>
  </si>
  <si>
    <t>Accrued expenses at June 30, 2015 and December 31, 2014
consisted of the following (in thousands):
June 30, 2015 December 31, 2014
Drug supply and development $ 4,391 $ 5,440
Clinical trial related 1,729 724
Salaries and benefits 1,360 2,358
Professional fees 790 346
Preclinical 519 328
Other 583 281
Total $ 9,372 $ 9,477</t>
  </si>
  <si>
    <t>Stock-based Compensation (Tables)</t>
  </si>
  <si>
    <t>Stock Option Activity</t>
  </si>
  <si>
    <t>Stock option activity at June 30, 2015 and changes during the
six months then ended is presented in the table and narrative below
(in thousands except share and per share data):
Shares Weighted- Average Exercise Price Weighted- Average Remaining Contractual Term (years) Aggregate Intrinsic Value
Options outstanding at December 31, 2014 3,409,497 $ 8.75 7.92 $ 105,550
Granted 1,444,875 39.71
Exercised (609,133 ) 5.51
Forfeited (241,052 ) 23.23
Options outstanding at June 30, 2015 4,004,187 $ 19.77 8.29 $ 110,780
Options vested or expected to vest at June 30, 2015 (1) 3,685,606 $ 19.10 8.22 $ 104,455
Options exercisable at June 30, 2015 1,276,582 $ 9.21 7.01 $ 48,801
(1) This represents the number of vested
options as of June 30, 2015, plus the number of unvested
options that the Company estimated as of June 30, 2015 would
vest, based on the unvested options at June 30, 2015, as
adjusted for the estimated forfeiture rate of 8.6%.</t>
  </si>
  <si>
    <t>Assumptions Used to Estimate Fair Value of Employee and Director Stock Option Award</t>
  </si>
  <si>
    <t xml:space="preserve">The Company estimates the fair value of each employee and director
stock option award on the grant date using the Black-Scholes
option-pricing model based on the following assumptions:
Three Months Ended June 30,
2015 2014
Volatility factor 56.49-58.39% 53.41-53.83%
Expected term (in years) 5.31-6.11 5.31-6.11
Risk-free interest rates 1.46-1.94% 1.73-2.05%
Dividend yield
—
—
Six Months Ended June 30,
2015 2014
Volatility factor 56.49-58.64% 53.41-53.96%
Expected term (in years) 5.31-6.11 5.31-6.11
Risk-free interest rates 1.35-1.94% 1.71-2.13%
Dividend yield
—
— </t>
  </si>
  <si>
    <t>Stock-based Compensation Expense Recognized in the Condensed Consolidated Statements of Operations and Comprehensive Loss</t>
  </si>
  <si>
    <t>Stock-based compensation expense recognized in the Company’s
condensed consolidated statements of operations and comprehensive
loss was as follows (in thousands):
Three Months Ended June 30, Six Months Ended June 30,
2015 2014 2015 2014
Research and development $ 1,210 $ 484 $ 2,515 $ 850
General and administrative 2,667 582 4,202 1,355
Total $ 3,877 $ 1,066 $ 6,717 $ 2,205</t>
  </si>
  <si>
    <t>Organization and Operations - Additional Information (Detail) - USD ($) $ in Thousands</t>
  </si>
  <si>
    <t>Company incorporation date</t>
  </si>
  <si>
    <t>Jul. 7,
		2006</t>
  </si>
  <si>
    <t>Losses incurred since inception</t>
  </si>
  <si>
    <t>Summary of Significant Accounting Policies - Additional Information (Detail)</t>
  </si>
  <si>
    <t>1 Months Ended</t>
  </si>
  <si>
    <t>Feb. 29, 2012USD ($)</t>
  </si>
  <si>
    <t>Jan. 31, 2012USD ($)</t>
  </si>
  <si>
    <t>Nov. 30, 2011USD ($)</t>
  </si>
  <si>
    <t>Oct. 31, 2011USD ($)</t>
  </si>
  <si>
    <t>Sep. 30, 2011USD ($)</t>
  </si>
  <si>
    <t>Jul. 31, 2011</t>
  </si>
  <si>
    <t>Jun. 30, 2015USD ($)Segment</t>
  </si>
  <si>
    <t>Dec. 31, 2014USD ($)</t>
  </si>
  <si>
    <t>Summary Of Significant Accounting Policies [Line Items]</t>
  </si>
  <si>
    <t>Number of operating segment | Segment</t>
  </si>
  <si>
    <t>Fair value of loans payable</t>
  </si>
  <si>
    <t>Unbilled accounts receivable</t>
  </si>
  <si>
    <t>Amount payable to lessors in respect of default on rental obligation</t>
  </si>
  <si>
    <t>NIAID Contract [Member] | National Institutes of Health's (NIH) National Institute of Allergy and Infectious Diseases (NIAID) Division [Member]</t>
  </si>
  <si>
    <t>Government contract for research and development, amount</t>
  </si>
  <si>
    <t>Contract receivable, term</t>
  </si>
  <si>
    <t>5 years</t>
  </si>
  <si>
    <t>NIAID Contract [Member] | CUBRC Inc [Member]</t>
  </si>
  <si>
    <t>55 months</t>
  </si>
  <si>
    <t>Contract for research and development, amount</t>
  </si>
  <si>
    <t>Funding proceeds</t>
  </si>
  <si>
    <t>BARDA Contract [Member] | CUBRC Inc [Member]</t>
  </si>
  <si>
    <t>Contract maturity date</t>
  </si>
  <si>
    <t>Sep. 9,
		2016</t>
  </si>
  <si>
    <t>BARDA Contract [Member] | Biomedical Advanced Research and Development Authority (BARDA) [Member]</t>
  </si>
  <si>
    <t>Letter of Credit [Member]</t>
  </si>
  <si>
    <t>Corporate Credit Card [Member]</t>
  </si>
  <si>
    <t>Minimum [Member]</t>
  </si>
  <si>
    <t>Useful lives of property and equipment</t>
  </si>
  <si>
    <t>3 years</t>
  </si>
  <si>
    <t>Maximum [Member]</t>
  </si>
  <si>
    <t>Maximum [Member] | NIAID Contract [Member] | National Institutes of Health's (NIH) National Institute of Allergy and Infectious Diseases (NIAID) Division [Member]</t>
  </si>
  <si>
    <t>Maximum [Member] | NIAID Contract [Member] | CUBRC Inc [Member]</t>
  </si>
  <si>
    <t>Maximum [Member] | BARDA Contract [Member] | CUBRC Inc [Member]</t>
  </si>
  <si>
    <t>Summary of Significant Accounting Policies - Financial Instruments Measured at Fair Value (Detail) - USD ($) $ in Thousands</t>
  </si>
  <si>
    <t>Cash [Member]</t>
  </si>
  <si>
    <t>Fair Value, Assets and Liabilities Measured on Recurring and Nonrecurring Basis [Line Items]</t>
  </si>
  <si>
    <t>Cash and cash equivalents, fair value</t>
  </si>
  <si>
    <t>Money Market Funds, Included in Cash Equivalents [Member]</t>
  </si>
  <si>
    <t>Level 1 [Member] | Cash [Member]</t>
  </si>
  <si>
    <t>Level 1 [Member] | Money Market Funds, Included in Cash Equivalents [Member]</t>
  </si>
  <si>
    <t>Summary of Significant Accounting Policies - Amounts Excluded from Calculation of Diluted Weighted-Average Shares Outstanding (Detail) - shares</t>
  </si>
  <si>
    <t>Warrants [Member]</t>
  </si>
  <si>
    <t>Antidilutive Securities Excluded from Computation of Earnings Per Share [Line Items]</t>
  </si>
  <si>
    <t>Antidilutive securities excluded from computation of earnings per share, amount</t>
  </si>
  <si>
    <t>Outstanding Stock Options [Member]</t>
  </si>
  <si>
    <t>Significant Agreements and Contracts - Additional Information (Detail) - USD ($)</t>
  </si>
  <si>
    <t>Feb. 29, 2012</t>
  </si>
  <si>
    <t>Jan. 31, 2012</t>
  </si>
  <si>
    <t>Nov. 30, 2011</t>
  </si>
  <si>
    <t>Oct. 31, 2011</t>
  </si>
  <si>
    <t>Sep. 30, 2011</t>
  </si>
  <si>
    <t>Apr. 30, 2010</t>
  </si>
  <si>
    <t>Jan. 31, 2007</t>
  </si>
  <si>
    <t>Aug. 31, 2006</t>
  </si>
  <si>
    <t>Research and Development Arrangement, Contract to Perform for Others [Line Items]</t>
  </si>
  <si>
    <t>Awarded contract for development, contract period</t>
  </si>
  <si>
    <t>Committed funding for subcontracts</t>
  </si>
  <si>
    <t>Proceed from awarded contract for development</t>
  </si>
  <si>
    <t>BARDA Contract [Member] | CUBRC Inc [Member] | Maximum [Member]</t>
  </si>
  <si>
    <t>NIAID Contract [Member] | CUBRC Inc [Member] | Maximum [Member]</t>
  </si>
  <si>
    <t>NIAID Contract [Member] | National Institutes of Health's (NIH) National Institute of Allergy and Infectious Diseases (NIAID) Division [Member] | Maximum [Member]</t>
  </si>
  <si>
    <t>Awarded contract for development, amount</t>
  </si>
  <si>
    <t>NIAID Contract [Member] | Subcontract with CUBRC [Member] | National Institutes of Health's (NIH) National Institute of Allergy and Infectious Diseases (NIAID) Division [Member]</t>
  </si>
  <si>
    <t>Contracts Revenue</t>
  </si>
  <si>
    <t>NIAID Contract [Member] | Subaward Under the NIAID Grant [Member] | National Institutes of Health's (NIH) National Institute of Allergy and Infectious Diseases (NIAID) Division [Member]</t>
  </si>
  <si>
    <t>NIAID Contract [Member] | Subaward Under the NIAID Grant [Member] | National Institutes of Health's (NIH) National Institute of Allergy and Infectious Diseases (NIAID) Division [Member] | Maximum [Member]</t>
  </si>
  <si>
    <t>License Agreement Terms [Member]</t>
  </si>
  <si>
    <t>Upfront and milestone payments</t>
  </si>
  <si>
    <t>Number of common stock to be issued</t>
  </si>
  <si>
    <t>Payment for additional intellectual property</t>
  </si>
  <si>
    <t>Additional Funding Agreement Terms [Member] | BARDA Contract [Member] | CUBRC Inc [Member]</t>
  </si>
  <si>
    <t>Accrued Expenses - Accrued Expenses (Detail) - USD ($) $ in Thousands</t>
  </si>
  <si>
    <t>Drug supply and development</t>
  </si>
  <si>
    <t>Clinical trial related</t>
  </si>
  <si>
    <t>Salaries and benefits</t>
  </si>
  <si>
    <t>Professional fees</t>
  </si>
  <si>
    <t>Preclinical</t>
  </si>
  <si>
    <t>Other</t>
  </si>
  <si>
    <t>Total</t>
  </si>
  <si>
    <t>Long-Term Debt - Additional Information (Detail)</t>
  </si>
  <si>
    <t>Dec. 13, 2014shares</t>
  </si>
  <si>
    <t>Jun. 23, 2014shares</t>
  </si>
  <si>
    <t>Feb. 28, 2013$ / sharesshares</t>
  </si>
  <si>
    <t>Dec. 31, 2012USD ($)Tranches$ / sharesshares</t>
  </si>
  <si>
    <t>May. 31, 2011USD ($)Tranches</t>
  </si>
  <si>
    <t>Jun. 30, 2015shares</t>
  </si>
  <si>
    <t>Dec. 31, 2014shares</t>
  </si>
  <si>
    <t>Debt Instrument [Line Items]</t>
  </si>
  <si>
    <t>May 2011 (Term Loan) [Member]</t>
  </si>
  <si>
    <t>Number of warrants cancelled</t>
  </si>
  <si>
    <t>December 2012 (2012 Term A Loan) [Member]</t>
  </si>
  <si>
    <t>Oxford Finance [Member] | May 2011 (Term Loan) [Member]</t>
  </si>
  <si>
    <t>Oxford Finance [Member] | December 2012 (2012 Term B Loan) [Member]</t>
  </si>
  <si>
    <t>Term Loan [Member]</t>
  </si>
  <si>
    <t>Debt, borrowing capacity | $</t>
  </si>
  <si>
    <t>Debt, number of tranches | Tranches</t>
  </si>
  <si>
    <t>Debt, maturity date</t>
  </si>
  <si>
    <t>Nov. 1,
		2014</t>
  </si>
  <si>
    <t>Warrants exercisable, shares</t>
  </si>
  <si>
    <t>Warrants exercisable, exercise price | $ / shares</t>
  </si>
  <si>
    <t>2012 Term B Loan [Member]</t>
  </si>
  <si>
    <t>Debt, additional borrowing capacity | $</t>
  </si>
  <si>
    <t>2012 Term B Loan [Member] | Series C Convertible Preferred Shares [Member] | Silicon Valley Bank [Member]</t>
  </si>
  <si>
    <t>Stock issued upon immediate exercise of warrant</t>
  </si>
  <si>
    <t>2012 Term B Loan [Member] | Series C Convertible Preferred Shares [Member] | Oxford Finance Corporation [Member]</t>
  </si>
  <si>
    <t>Warrants to purchase shares of stock, term</t>
  </si>
  <si>
    <t>10 years</t>
  </si>
  <si>
    <t>Warrants to purchase shares of stock, shares</t>
  </si>
  <si>
    <t>Warrant to purchase shares of stock, exercise price per share | $ / shares</t>
  </si>
  <si>
    <t>2012 Term A Loan [Member] | Series C Convertible Preferred Shares [Member]</t>
  </si>
  <si>
    <t>Term A Loan [Member]</t>
  </si>
  <si>
    <t>Term B Loan [Member]</t>
  </si>
  <si>
    <t>Stock-based Compensation - Additional Information (Detail) - USD ($) $ / shares in Units, $ in Thousands</t>
  </si>
  <si>
    <t>12 Months Ended</t>
  </si>
  <si>
    <t>Feb. 28, 2013</t>
  </si>
  <si>
    <t>Share-based Compensation Arrangement by Share-based Payment Award [Line Items]</t>
  </si>
  <si>
    <t>Unrecognized stock-based compensation cost related to the unvested stock option</t>
  </si>
  <si>
    <t>Weighted average period to recognize compensation cost unvested stock option</t>
  </si>
  <si>
    <t>2 years 9 months 18 days</t>
  </si>
  <si>
    <t>Non Employee Stock Option [Member]</t>
  </si>
  <si>
    <t>Options granted to purchase of common stock</t>
  </si>
  <si>
    <t>Weighted average Exercise price of Options granted to non-employee</t>
  </si>
  <si>
    <t>Stock Incentive Plan 2006 [Member]</t>
  </si>
  <si>
    <t>Outstanding shares available for future grants</t>
  </si>
  <si>
    <t>Maximum threshold of shares outstanding for determining availability of grants</t>
  </si>
  <si>
    <t>Percentage threshold of shares outstanding for determining availability of grants</t>
  </si>
  <si>
    <t>4.00%</t>
  </si>
  <si>
    <t>Stock Incentive Plan 2013 [Member]</t>
  </si>
  <si>
    <t>Shares authorized for issuance under stock incentive plan</t>
  </si>
  <si>
    <t>Stock Compensation Plan Agreements [Member]</t>
  </si>
  <si>
    <t>Share based compensation, vesting period</t>
  </si>
  <si>
    <t>4 years</t>
  </si>
  <si>
    <t>Share based compensation, contractual life</t>
  </si>
  <si>
    <t>Stock-based Compensation - Stock Option Activity (Detail) - USD ($) $ / shares in Units, $ in Thousands</t>
  </si>
  <si>
    <t>Number of Shares</t>
  </si>
  <si>
    <t>Beginning balance</t>
  </si>
  <si>
    <t>Granted</t>
  </si>
  <si>
    <t>Exercised</t>
  </si>
  <si>
    <t>Forfeited</t>
  </si>
  <si>
    <t>Ending balance</t>
  </si>
  <si>
    <t>Options vested or expected to vest at June 30, 2015</t>
  </si>
  <si>
    <t>Options exercisable at June 30, 2015</t>
  </si>
  <si>
    <t>Weighted Average Exercise Price</t>
  </si>
  <si>
    <t>Weighted Average Remaining Contractual Term</t>
  </si>
  <si>
    <t>Weighted-Average Remaining Contractual Term</t>
  </si>
  <si>
    <t>8 years 3 months 15 days</t>
  </si>
  <si>
    <t>7 years 11 months 1 day</t>
  </si>
  <si>
    <t>8 years 2 months 19 days</t>
  </si>
  <si>
    <t>7 years 4 days</t>
  </si>
  <si>
    <t>Aggregate Intrinsic Value</t>
  </si>
  <si>
    <t>Options outstanding</t>
  </si>
  <si>
    <t>Stock-based Compensation - Stock Option Activity (Parenthetical) (Detail)</t>
  </si>
  <si>
    <t>Estimated forfeiture rate</t>
  </si>
  <si>
    <t>8.60%</t>
  </si>
  <si>
    <t>Stock-based Compensation - Assumptions Used to Estimate Fair Value of Employee and Director Stock Option Award (Detail)</t>
  </si>
  <si>
    <t>Volatility factor, Minimum</t>
  </si>
  <si>
    <t>56.49%</t>
  </si>
  <si>
    <t>53.41%</t>
  </si>
  <si>
    <t>Volatility factor, Maximum</t>
  </si>
  <si>
    <t>58.39%</t>
  </si>
  <si>
    <t>53.83%</t>
  </si>
  <si>
    <t>58.64%</t>
  </si>
  <si>
    <t>53.96%</t>
  </si>
  <si>
    <t>Risk-free interest rates, Minimum</t>
  </si>
  <si>
    <t>1.46%</t>
  </si>
  <si>
    <t>1.73%</t>
  </si>
  <si>
    <t>1.35%</t>
  </si>
  <si>
    <t>1.71%</t>
  </si>
  <si>
    <t>Risk-free interest rates, Maximum</t>
  </si>
  <si>
    <t>1.94%</t>
  </si>
  <si>
    <t>2.05%</t>
  </si>
  <si>
    <t>2.13%</t>
  </si>
  <si>
    <t>Dividend yield</t>
  </si>
  <si>
    <t>0.00%</t>
  </si>
  <si>
    <t>Expected term (in years)</t>
  </si>
  <si>
    <t>5 years 3 months 22 days</t>
  </si>
  <si>
    <t>6 years 1 month 10 days</t>
  </si>
  <si>
    <t>Stock-based Compensation - Stock-based Compensation Expense Recognized in the Condensed Consolidated Statements of Operations and Comprehensive Loss (Detail) - USD ($) $ in Thousands</t>
  </si>
  <si>
    <t>Share-based Compensation Arrangement by Share-based Payment Award, Compensation Cost [Line Items]</t>
  </si>
  <si>
    <t>Research and Development [Member]</t>
  </si>
  <si>
    <t>General and Administrative [Member]</t>
  </si>
  <si>
    <t>Stockholders' Equity - Additional Information (Detail) - USD ($) $ / shares in Units, $ in Thousands</t>
  </si>
  <si>
    <t>Mar. 17, 2015</t>
  </si>
  <si>
    <t>Shareholders Equity [Line Items]</t>
  </si>
  <si>
    <t>Proceeds from issuing of shares</t>
  </si>
  <si>
    <t>Follow on Public Offering [Member]</t>
  </si>
  <si>
    <t>Common stock, issue price</t>
  </si>
  <si>
    <t>Underwriting discounts and commissions</t>
  </si>
  <si>
    <t>Offering costs</t>
  </si>
  <si>
    <t>Commitments and Contingencies - Additional Information (Detail) - ft²</t>
  </si>
  <si>
    <t>Apr. 01, 2015</t>
  </si>
  <si>
    <t>Mar. 31, 2015</t>
  </si>
  <si>
    <t>Mar. 24, 2015</t>
  </si>
  <si>
    <t>Existing Lease [Member]</t>
  </si>
  <si>
    <t>Schedule Of Commitments And Contingencies [Line Items]</t>
  </si>
  <si>
    <t>Area of office and laboratory</t>
  </si>
  <si>
    <t>Additional area of office and laboratory</t>
  </si>
  <si>
    <t>Amended operating lease expiration date</t>
  </si>
  <si>
    <t>Nov. 30,
		2016</t>
  </si>
  <si>
    <t>Canceled Lease Agreement [Member]</t>
  </si>
  <si>
    <t>Subsequent Event - Additional Information (Detail) - Existing Lease [Member] - ft²</t>
  </si>
  <si>
    <t>Subsequent Event [Line Items]</t>
  </si>
  <si>
    <t>Subsequent Events [Member]</t>
  </si>
  <si>
    <t>Nov. 30,
		201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73707</v>
      </c>
    </row>
    <row spans="1:3" r="12">
      <c t="s" s="4" r="A12">
        <v>19</v>
      </c>
      <c t="s" s="4" r="B12">
        <v>20</v>
      </c>
    </row>
    <row spans="1:3" r="13">
      <c t="s" s="4" r="A13">
        <v>21</v>
      </c>
      <c t="s" s="4" r="B13">
        <v>22</v>
      </c>
    </row>
    <row spans="1:3" r="14">
      <c t="s" s="4" r="A14">
        <v>23</v>
      </c>
      <c t="n" s="5" r="C14">
        <v>36420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spans="1:2" r="1">
      <c t="s" s="1" r="A1">
        <v>129</v>
      </c>
      <c t="s" s="2" r="B1">
        <v>1</v>
      </c>
    </row>
    <row spans="1:2" r="2">
      <c t="s" s="2" r="B2">
        <v>2</v>
      </c>
    </row>
    <row spans="1:2" r="3">
      <c t="s" s="3" r="A3">
        <v>106</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row spans="1:2" r="11">
      <c t="s" s="4" r="A11">
        <v>144</v>
      </c>
      <c t="s" s="4" r="B11">
        <v>145</v>
      </c>
    </row>
    <row spans="1:2" r="12">
      <c t="s" s="4" r="A12">
        <v>146</v>
      </c>
      <c t="s" s="4" r="B12">
        <v>147</v>
      </c>
    </row>
    <row spans="1:2" r="13">
      <c t="s" s="4" r="A13">
        <v>148</v>
      </c>
      <c t="s" s="4" r="B13">
        <v>149</v>
      </c>
    </row>
    <row spans="1:2" r="14">
      <c t="s" s="4" r="A14">
        <v>150</v>
      </c>
      <c t="s" s="4" r="B14">
        <v>151</v>
      </c>
    </row>
    <row spans="1:2" r="15">
      <c t="s" s="4" r="A15">
        <v>152</v>
      </c>
      <c t="s" s="4" r="B15">
        <v>153</v>
      </c>
    </row>
    <row spans="1:2" r="16">
      <c t="s" s="4" r="A16">
        <v>154</v>
      </c>
      <c t="s" s="4" r="B16">
        <v>155</v>
      </c>
    </row>
    <row spans="1:2" r="17">
      <c t="s" s="4" r="A17">
        <v>156</v>
      </c>
      <c t="s" s="4" r="B17">
        <v>157</v>
      </c>
    </row>
    <row spans="1:2" r="18">
      <c t="s" s="4" r="A18">
        <v>158</v>
      </c>
      <c t="s" s="4" r="B18">
        <v>159</v>
      </c>
    </row>
    <row spans="1:2" r="19">
      <c t="s" s="4" r="A19">
        <v>160</v>
      </c>
      <c t="s" s="4" r="B19">
        <v>161</v>
      </c>
    </row>
    <row spans="1:2" r="20">
      <c t="s" s="4" r="A20">
        <v>162</v>
      </c>
      <c t="s" s="4" r="B20">
        <v>163</v>
      </c>
    </row>
    <row spans="1:2" r="21">
      <c t="s" s="4" r="A21">
        <v>164</v>
      </c>
      <c t="s" s="4" r="B21">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06</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12</v>
      </c>
    </row>
    <row spans="1:2" r="4">
      <c t="s" s="4" r="A4">
        <v>11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18</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25</v>
      </c>
    </row>
    <row spans="1:3" r="3">
      <c t="s" s="3" r="A3">
        <v>103</v>
      </c>
    </row>
    <row spans="1:3" r="4">
      <c t="s" s="4" r="A4">
        <v>181</v>
      </c>
      <c t="s" s="4" r="B4">
        <v>182</v>
      </c>
    </row>
    <row spans="1:3" r="5">
      <c t="s" s="4" r="A5">
        <v>183</v>
      </c>
      <c t="n" s="7" r="B5">
        <v>-233493</v>
      </c>
      <c t="n" s="7" r="C5">
        <v>-1864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2079</v>
      </c>
      <c t="n" s="7" r="C3">
        <v>121042</v>
      </c>
    </row>
    <row spans="1:3" r="4">
      <c t="s" s="4" r="A4">
        <v>28</v>
      </c>
      <c t="n" s="5" r="B4">
        <v>3423</v>
      </c>
      <c t="n" s="5" r="C4">
        <v>3458</v>
      </c>
    </row>
    <row spans="1:3" r="5">
      <c t="s" s="4" r="A5">
        <v>29</v>
      </c>
      <c t="n" s="5" r="B5">
        <v>2911</v>
      </c>
      <c t="n" s="5" r="C5">
        <v>2097</v>
      </c>
    </row>
    <row spans="1:3" r="6">
      <c t="s" s="4" r="A6">
        <v>30</v>
      </c>
      <c t="n" s="5" r="B6">
        <v>248413</v>
      </c>
      <c t="n" s="5" r="C6">
        <v>126597</v>
      </c>
    </row>
    <row spans="1:3" r="7">
      <c t="s" s="4" r="A7">
        <v>31</v>
      </c>
      <c t="n" s="5" r="B7">
        <v>946</v>
      </c>
      <c t="n" s="5" r="C7">
        <v>300</v>
      </c>
    </row>
    <row spans="1:3" r="8">
      <c t="s" s="4" r="A8">
        <v>32</v>
      </c>
      <c t="n" s="5" r="B8">
        <v>199</v>
      </c>
      <c t="n" s="5" r="C8">
        <v>199</v>
      </c>
    </row>
    <row spans="1:3" r="9">
      <c t="s" s="4" r="A9">
        <v>33</v>
      </c>
      <c t="n" s="5" r="B9">
        <v>52</v>
      </c>
      <c t="n" s="5" r="C9">
        <v>108</v>
      </c>
    </row>
    <row spans="1:3" r="10">
      <c t="s" s="4" r="A10">
        <v>34</v>
      </c>
      <c t="n" s="5" r="B10">
        <v>249610</v>
      </c>
      <c t="n" s="5" r="C10">
        <v>127204</v>
      </c>
    </row>
    <row spans="1:3" r="11">
      <c t="s" s="3" r="A11">
        <v>35</v>
      </c>
    </row>
    <row spans="1:3" r="12">
      <c t="s" s="4" r="A12">
        <v>36</v>
      </c>
      <c t="n" s="5" r="B12">
        <v>5786</v>
      </c>
      <c t="n" s="5" r="C12">
        <v>4105</v>
      </c>
    </row>
    <row spans="1:3" r="13">
      <c t="s" s="4" r="A13">
        <v>37</v>
      </c>
      <c t="n" s="5" r="B13">
        <v>9372</v>
      </c>
      <c t="n" s="5" r="C13">
        <v>9477</v>
      </c>
    </row>
    <row spans="1:3" r="14">
      <c t="s" s="4" r="A14">
        <v>38</v>
      </c>
      <c t="n" s="5" r="B14">
        <v>524</v>
      </c>
      <c t="n" s="5" r="C14">
        <v>258</v>
      </c>
    </row>
    <row spans="1:3" r="15">
      <c t="s" s="4" r="A15">
        <v>39</v>
      </c>
      <c t="n" s="5" r="C15">
        <v>3436</v>
      </c>
    </row>
    <row spans="1:3" r="16">
      <c t="s" s="4" r="A16">
        <v>40</v>
      </c>
      <c t="n" s="7" r="B16">
        <v>15682</v>
      </c>
      <c t="n" s="5" r="C16">
        <v>17276</v>
      </c>
    </row>
    <row spans="1:3" r="17">
      <c t="s" s="4" r="A17">
        <v>41</v>
      </c>
      <c t="n" s="5" r="C17">
        <v>222</v>
      </c>
    </row>
    <row spans="1:3" r="18">
      <c t="s" s="4" r="A18">
        <v>42</v>
      </c>
      <c t="n" s="5" r="C18">
        <v>16</v>
      </c>
    </row>
    <row spans="1:3" r="19">
      <c t="s" s="4" r="A19">
        <v>43</v>
      </c>
      <c t="n" s="7" r="C19">
        <v>1124</v>
      </c>
    </row>
    <row spans="1:3" r="20">
      <c t="s" s="4" r="A20">
        <v>44</v>
      </c>
    </row>
    <row spans="1:3" r="21">
      <c t="s" s="3" r="A21">
        <v>45</v>
      </c>
    </row>
    <row spans="1:3" r="22">
      <c t="s" s="4" r="A22">
        <v>46</v>
      </c>
    </row>
    <row spans="1:3" r="23">
      <c t="s" s="4" r="A23">
        <v>47</v>
      </c>
      <c t="n" s="7" r="B23">
        <v>36</v>
      </c>
      <c t="n" s="7" r="C23">
        <v>31</v>
      </c>
    </row>
    <row spans="1:3" r="24">
      <c t="s" s="4" r="A24">
        <v>48</v>
      </c>
      <c t="n" s="5" r="B24">
        <v>467385</v>
      </c>
      <c t="n" s="5" r="C24">
        <v>294998</v>
      </c>
    </row>
    <row spans="1:3" r="25">
      <c t="s" s="4" r="A25">
        <v>49</v>
      </c>
      <c t="n" s="5" r="B25">
        <v>-233493</v>
      </c>
      <c t="n" s="5" r="C25">
        <v>-186463</v>
      </c>
    </row>
    <row spans="1:3" r="26">
      <c t="s" s="4" r="A26">
        <v>50</v>
      </c>
      <c t="n" s="5" r="B26">
        <v>233928</v>
      </c>
      <c t="n" s="5" r="C26">
        <v>108566</v>
      </c>
    </row>
    <row spans="1:3" r="27">
      <c t="s" s="4" r="A27">
        <v>51</v>
      </c>
      <c t="n" s="7" r="B27">
        <v>249610</v>
      </c>
      <c t="n" s="7" r="C27">
        <v>127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8"/>
    <col customWidth="1" max="9" min="9" width="21"/>
  </cols>
  <sheetData>
    <row spans="1:9" r="1">
      <c t="s" s="1" r="A1">
        <v>184</v>
      </c>
      <c t="s" s="2" r="B1">
        <v>185</v>
      </c>
      <c t="s" s="2" r="H1">
        <v>1</v>
      </c>
    </row>
    <row spans="1:9" r="2">
      <c t="s" s="2" r="B2">
        <v>186</v>
      </c>
      <c t="s" s="2" r="C2">
        <v>187</v>
      </c>
      <c t="s" s="2" r="D2">
        <v>188</v>
      </c>
      <c t="s" s="2" r="E2">
        <v>189</v>
      </c>
      <c t="s" s="2" r="F2">
        <v>190</v>
      </c>
      <c t="s" s="2" r="G2">
        <v>191</v>
      </c>
      <c t="s" s="2" r="H2">
        <v>192</v>
      </c>
      <c t="s" s="2" r="I2">
        <v>193</v>
      </c>
    </row>
    <row spans="1:9" r="3">
      <c t="s" s="3" r="A3">
        <v>194</v>
      </c>
    </row>
    <row spans="1:9" r="4">
      <c t="s" s="4" r="A4">
        <v>195</v>
      </c>
      <c t="n" s="5" r="H4">
        <v>1</v>
      </c>
    </row>
    <row spans="1:9" r="5">
      <c t="s" s="4" r="A5">
        <v>196</v>
      </c>
      <c t="n" s="7" r="I5">
        <v>4900000</v>
      </c>
    </row>
    <row spans="1:9" r="6">
      <c t="s" s="4" r="A6">
        <v>197</v>
      </c>
      <c t="n" s="7" r="H6">
        <v>1500000</v>
      </c>
      <c t="n" s="5" r="I6">
        <v>2900000</v>
      </c>
    </row>
    <row spans="1:9" r="7">
      <c t="s" s="4" r="A7">
        <v>32</v>
      </c>
      <c t="n" s="5" r="H7">
        <v>199000</v>
      </c>
      <c t="n" s="5" r="I7">
        <v>199000</v>
      </c>
    </row>
    <row spans="1:9" r="8">
      <c t="s" s="4" r="A8">
        <v>198</v>
      </c>
      <c t="n" s="5" r="H8">
        <v>159000</v>
      </c>
      <c t="n" s="5" r="I8">
        <v>159000</v>
      </c>
    </row>
    <row spans="1:9" r="9">
      <c t="s" s="4" r="A9">
        <v>199</v>
      </c>
    </row>
    <row spans="1:9" r="10">
      <c t="s" s="3" r="A10">
        <v>194</v>
      </c>
    </row>
    <row spans="1:9" r="11">
      <c t="s" s="4" r="A11">
        <v>200</v>
      </c>
      <c t="n" s="7" r="F11">
        <v>35800000</v>
      </c>
    </row>
    <row spans="1:9" r="12">
      <c t="s" s="4" r="A12">
        <v>201</v>
      </c>
      <c t="s" s="4" r="F12">
        <v>202</v>
      </c>
      <c t="s" s="4" r="G12">
        <v>202</v>
      </c>
    </row>
    <row spans="1:9" r="13">
      <c t="s" s="4" r="A13">
        <v>203</v>
      </c>
    </row>
    <row spans="1:9" r="14">
      <c t="s" s="3" r="A14">
        <v>194</v>
      </c>
    </row>
    <row spans="1:9" r="15">
      <c t="s" s="4" r="A15">
        <v>201</v>
      </c>
      <c t="s" s="4" r="D15">
        <v>204</v>
      </c>
      <c t="s" s="4" r="E15">
        <v>202</v>
      </c>
      <c t="s" s="4" r="F15">
        <v>202</v>
      </c>
    </row>
    <row spans="1:9" r="16">
      <c t="s" s="4" r="A16">
        <v>205</v>
      </c>
      <c t="n" s="7" r="D16">
        <v>980000</v>
      </c>
      <c t="n" s="7" r="F16">
        <v>8100000</v>
      </c>
    </row>
    <row spans="1:9" r="17">
      <c t="s" s="4" r="A17">
        <v>206</v>
      </c>
      <c t="n" s="5" r="H17">
        <v>7500000</v>
      </c>
    </row>
    <row spans="1:9" r="18">
      <c t="s" s="4" r="A18">
        <v>207</v>
      </c>
    </row>
    <row spans="1:9" r="19">
      <c t="s" s="3" r="A19">
        <v>194</v>
      </c>
    </row>
    <row spans="1:9" r="20">
      <c t="s" s="4" r="A20">
        <v>201</v>
      </c>
      <c t="s" s="4" r="B20">
        <v>202</v>
      </c>
    </row>
    <row spans="1:9" r="21">
      <c t="s" s="4" r="A21">
        <v>205</v>
      </c>
      <c t="n" s="7" r="C21">
        <v>37900000</v>
      </c>
    </row>
    <row spans="1:9" r="22">
      <c t="s" s="4" r="A22">
        <v>206</v>
      </c>
      <c t="n" s="7" r="H22">
        <v>22600000</v>
      </c>
    </row>
    <row spans="1:9" r="23">
      <c t="s" s="4" r="A23">
        <v>208</v>
      </c>
      <c t="s" s="4" r="H23">
        <v>209</v>
      </c>
    </row>
    <row spans="1:9" r="24">
      <c t="s" s="4" r="A24">
        <v>210</v>
      </c>
    </row>
    <row spans="1:9" r="25">
      <c t="s" s="3" r="A25">
        <v>194</v>
      </c>
    </row>
    <row spans="1:9" r="26">
      <c t="s" s="4" r="A26">
        <v>200</v>
      </c>
      <c t="n" s="7" r="C26">
        <v>67000000</v>
      </c>
    </row>
    <row spans="1:9" r="27">
      <c t="s" s="4" r="A27">
        <v>201</v>
      </c>
      <c t="s" s="4" r="C27">
        <v>202</v>
      </c>
    </row>
    <row spans="1:9" r="28">
      <c t="s" s="4" r="A28">
        <v>211</v>
      </c>
    </row>
    <row spans="1:9" r="29">
      <c t="s" s="3" r="A29">
        <v>194</v>
      </c>
    </row>
    <row spans="1:9" r="30">
      <c t="s" s="4" r="A30">
        <v>32</v>
      </c>
      <c t="n" s="7" r="H30">
        <v>159000</v>
      </c>
      <c t="n" s="5" r="I30">
        <v>159000</v>
      </c>
    </row>
    <row spans="1:9" r="31">
      <c t="s" s="4" r="A31">
        <v>212</v>
      </c>
    </row>
    <row spans="1:9" r="32">
      <c t="s" s="3" r="A32">
        <v>194</v>
      </c>
    </row>
    <row spans="1:9" r="33">
      <c t="s" s="4" r="A33">
        <v>32</v>
      </c>
      <c t="n" s="7" r="H33">
        <v>40000</v>
      </c>
      <c t="n" s="7" r="I33">
        <v>40000</v>
      </c>
    </row>
    <row spans="1:9" r="34">
      <c t="s" s="4" r="A34">
        <v>213</v>
      </c>
    </row>
    <row spans="1:9" r="35">
      <c t="s" s="3" r="A35">
        <v>194</v>
      </c>
    </row>
    <row spans="1:9" r="36">
      <c t="s" s="4" r="A36">
        <v>214</v>
      </c>
      <c t="s" s="4" r="H36">
        <v>215</v>
      </c>
    </row>
    <row spans="1:9" r="37">
      <c t="s" s="4" r="A37">
        <v>216</v>
      </c>
    </row>
    <row spans="1:9" r="38">
      <c t="s" s="3" r="A38">
        <v>194</v>
      </c>
    </row>
    <row spans="1:9" r="39">
      <c t="s" s="4" r="A39">
        <v>214</v>
      </c>
      <c t="s" s="4" r="H39">
        <v>202</v>
      </c>
    </row>
    <row spans="1:9" r="40">
      <c t="s" s="4" r="A40">
        <v>217</v>
      </c>
    </row>
    <row spans="1:9" r="41">
      <c t="s" s="3" r="A41">
        <v>194</v>
      </c>
    </row>
    <row spans="1:9" r="42">
      <c t="s" s="4" r="A42">
        <v>200</v>
      </c>
      <c t="n" s="5" r="F42">
        <v>35800000</v>
      </c>
    </row>
    <row spans="1:9" r="43">
      <c t="s" s="4" r="A43">
        <v>218</v>
      </c>
    </row>
    <row spans="1:9" r="44">
      <c t="s" s="3" r="A44">
        <v>194</v>
      </c>
    </row>
    <row spans="1:9" r="45">
      <c t="s" s="4" r="A45">
        <v>205</v>
      </c>
      <c t="n" s="7" r="E45">
        <v>13300000</v>
      </c>
      <c t="n" s="7" r="F45">
        <v>13300000</v>
      </c>
    </row>
    <row spans="1:9" r="46">
      <c t="s" s="4" r="A46">
        <v>219</v>
      </c>
    </row>
    <row spans="1:9" r="47">
      <c t="s" s="3" r="A47">
        <v>194</v>
      </c>
    </row>
    <row spans="1:9" r="48">
      <c t="s" s="4" r="A48">
        <v>205</v>
      </c>
      <c t="n" s="7" r="B48">
        <v>39800000</v>
      </c>
      <c t="n" s="7" r="C48">
        <v>39800000</v>
      </c>
    </row>
  </sheetData>
  <mergeCells count="2">
    <mergeCell ref="A1:A2"/>
    <mergeCell ref="B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5</v>
      </c>
    </row>
    <row spans="1:3" r="2">
      <c t="s" s="4" r="A2">
        <v>221</v>
      </c>
    </row>
    <row spans="1:3" r="3">
      <c t="s" s="3" r="A3">
        <v>222</v>
      </c>
    </row>
    <row spans="1:3" r="4">
      <c t="s" s="4" r="A4">
        <v>223</v>
      </c>
      <c t="n" s="7" r="B4">
        <v>6251</v>
      </c>
      <c t="n" s="7" r="C4">
        <v>2919</v>
      </c>
    </row>
    <row spans="1:3" r="5">
      <c t="s" s="4" r="A5">
        <v>224</v>
      </c>
    </row>
    <row spans="1:3" r="6">
      <c t="s" s="3" r="A6">
        <v>222</v>
      </c>
    </row>
    <row spans="1:3" r="7">
      <c t="s" s="4" r="A7">
        <v>223</v>
      </c>
      <c t="n" s="5" r="B7">
        <v>235828</v>
      </c>
      <c t="n" s="5" r="C7">
        <v>118123</v>
      </c>
    </row>
    <row spans="1:3" r="8">
      <c t="s" s="4" r="A8">
        <v>225</v>
      </c>
    </row>
    <row spans="1:3" r="9">
      <c t="s" s="3" r="A9">
        <v>222</v>
      </c>
    </row>
    <row spans="1:3" r="10">
      <c t="s" s="4" r="A10">
        <v>223</v>
      </c>
      <c t="n" s="5" r="B10">
        <v>6251</v>
      </c>
      <c t="n" s="5" r="C10">
        <v>2919</v>
      </c>
    </row>
    <row spans="1:3" r="11">
      <c t="s" s="4" r="A11">
        <v>226</v>
      </c>
    </row>
    <row spans="1:3" r="12">
      <c t="s" s="3" r="A12">
        <v>222</v>
      </c>
    </row>
    <row spans="1:3" r="13">
      <c t="s" s="4" r="A13">
        <v>223</v>
      </c>
      <c t="n" s="7" r="B13">
        <v>235828</v>
      </c>
      <c t="n" s="7" r="C13">
        <v>11812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4</v>
      </c>
    </row>
    <row spans="1:3" r="3">
      <c t="s" s="4" r="A3">
        <v>228</v>
      </c>
    </row>
    <row spans="1:3" r="4">
      <c t="s" s="3" r="A4">
        <v>229</v>
      </c>
    </row>
    <row spans="1:3" r="5">
      <c t="s" s="4" r="A5">
        <v>230</v>
      </c>
      <c t="n" s="5" r="B5">
        <v>1103</v>
      </c>
      <c t="n" s="5" r="C5">
        <v>52605</v>
      </c>
    </row>
    <row spans="1:3" r="6">
      <c t="s" s="4" r="A6">
        <v>231</v>
      </c>
    </row>
    <row spans="1:3" r="7">
      <c t="s" s="3" r="A7">
        <v>229</v>
      </c>
    </row>
    <row spans="1:3" r="8">
      <c t="s" s="4" r="A8">
        <v>230</v>
      </c>
      <c t="n" s="5" r="B8">
        <v>4004187</v>
      </c>
      <c t="n" s="5" r="C8">
        <v>37019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s>
  <sheetData>
    <row spans="1:14" r="1">
      <c t="s" s="1" r="A1">
        <v>232</v>
      </c>
      <c t="s" s="2" r="B1">
        <v>185</v>
      </c>
      <c t="s" s="2" r="K1">
        <v>63</v>
      </c>
      <c t="s" s="2" r="M1">
        <v>1</v>
      </c>
    </row>
    <row spans="1:14" r="2">
      <c t="s" s="2" r="B2">
        <v>233</v>
      </c>
      <c t="s" s="2" r="C2">
        <v>234</v>
      </c>
      <c t="s" s="2" r="D2">
        <v>235</v>
      </c>
      <c t="s" s="2" r="E2">
        <v>236</v>
      </c>
      <c t="s" s="2" r="F2">
        <v>237</v>
      </c>
      <c t="s" s="2" r="G2">
        <v>191</v>
      </c>
      <c t="s" s="2" r="H2">
        <v>238</v>
      </c>
      <c t="s" s="2" r="I2">
        <v>239</v>
      </c>
      <c t="s" s="2" r="J2">
        <v>240</v>
      </c>
      <c t="s" s="2" r="K2">
        <v>2</v>
      </c>
      <c t="s" s="2" r="L2">
        <v>64</v>
      </c>
      <c t="s" s="2" r="M2">
        <v>2</v>
      </c>
      <c t="s" s="2" r="N2">
        <v>64</v>
      </c>
    </row>
    <row spans="1:14" r="3">
      <c t="s" s="4" r="A3">
        <v>210</v>
      </c>
    </row>
    <row spans="1:14" r="4">
      <c t="s" s="3" r="A4">
        <v>241</v>
      </c>
    </row>
    <row spans="1:14" r="5">
      <c t="s" s="4" r="A5">
        <v>200</v>
      </c>
      <c t="n" s="7" r="C5">
        <v>67000000</v>
      </c>
    </row>
    <row spans="1:14" r="6">
      <c t="s" s="4" r="A6">
        <v>242</v>
      </c>
      <c t="s" s="4" r="C6">
        <v>202</v>
      </c>
    </row>
    <row spans="1:14" r="7">
      <c t="s" s="4" r="A7">
        <v>207</v>
      </c>
    </row>
    <row spans="1:14" r="8">
      <c t="s" s="3" r="A8">
        <v>241</v>
      </c>
    </row>
    <row spans="1:14" r="9">
      <c t="s" s="4" r="A9">
        <v>242</v>
      </c>
      <c t="s" s="4" r="B9">
        <v>202</v>
      </c>
    </row>
    <row spans="1:14" r="10">
      <c t="s" s="4" r="A10">
        <v>243</v>
      </c>
      <c t="n" s="7" r="C10">
        <v>37900000</v>
      </c>
    </row>
    <row spans="1:14" r="11">
      <c t="s" s="4" r="A11">
        <v>244</v>
      </c>
      <c t="n" s="7" r="M11">
        <v>22600000</v>
      </c>
    </row>
    <row spans="1:14" r="12">
      <c t="s" s="4" r="A12">
        <v>208</v>
      </c>
      <c t="s" s="4" r="M12">
        <v>209</v>
      </c>
    </row>
    <row spans="1:14" r="13">
      <c t="s" s="4" r="A13">
        <v>245</v>
      </c>
    </row>
    <row spans="1:14" r="14">
      <c t="s" s="3" r="A14">
        <v>241</v>
      </c>
    </row>
    <row spans="1:14" r="15">
      <c t="s" s="4" r="A15">
        <v>243</v>
      </c>
      <c t="n" s="7" r="B15">
        <v>39800000</v>
      </c>
      <c t="n" s="7" r="C15">
        <v>39800000</v>
      </c>
    </row>
    <row spans="1:14" r="16">
      <c t="s" s="4" r="A16">
        <v>203</v>
      </c>
    </row>
    <row spans="1:14" r="17">
      <c t="s" s="3" r="A17">
        <v>241</v>
      </c>
    </row>
    <row spans="1:14" r="18">
      <c t="s" s="4" r="A18">
        <v>242</v>
      </c>
      <c t="s" s="4" r="D18">
        <v>204</v>
      </c>
      <c t="s" s="4" r="E18">
        <v>202</v>
      </c>
      <c t="s" s="4" r="F18">
        <v>202</v>
      </c>
    </row>
    <row spans="1:14" r="19">
      <c t="s" s="4" r="A19">
        <v>243</v>
      </c>
      <c t="n" s="7" r="D19">
        <v>980000</v>
      </c>
      <c t="n" s="7" r="F19">
        <v>8100000</v>
      </c>
    </row>
    <row spans="1:14" r="20">
      <c t="s" s="4" r="A20">
        <v>246</v>
      </c>
    </row>
    <row spans="1:14" r="21">
      <c t="s" s="3" r="A21">
        <v>241</v>
      </c>
    </row>
    <row spans="1:14" r="22">
      <c t="s" s="4" r="A22">
        <v>243</v>
      </c>
      <c t="n" s="7" r="E22">
        <v>13300000</v>
      </c>
      <c t="n" s="5" r="F22">
        <v>13300000</v>
      </c>
    </row>
    <row spans="1:14" r="23">
      <c t="s" s="4" r="A23">
        <v>199</v>
      </c>
    </row>
    <row spans="1:14" r="24">
      <c t="s" s="3" r="A24">
        <v>241</v>
      </c>
    </row>
    <row spans="1:14" r="25">
      <c t="s" s="4" r="A25">
        <v>200</v>
      </c>
      <c t="n" s="7" r="F25">
        <v>35800000</v>
      </c>
    </row>
    <row spans="1:14" r="26">
      <c t="s" s="4" r="A26">
        <v>242</v>
      </c>
      <c t="s" s="4" r="F26">
        <v>202</v>
      </c>
      <c t="s" s="4" r="G26">
        <v>202</v>
      </c>
    </row>
    <row spans="1:14" r="27">
      <c t="s" s="4" r="A27">
        <v>247</v>
      </c>
    </row>
    <row spans="1:14" r="28">
      <c t="s" s="3" r="A28">
        <v>241</v>
      </c>
    </row>
    <row spans="1:14" r="29">
      <c t="s" s="4" r="A29">
        <v>200</v>
      </c>
      <c t="n" s="7" r="F29">
        <v>35800000</v>
      </c>
    </row>
    <row spans="1:14" r="30">
      <c t="s" s="4" r="A30">
        <v>248</v>
      </c>
      <c t="n" s="7" r="G30">
        <v>2800000</v>
      </c>
    </row>
    <row spans="1:14" r="31">
      <c t="s" s="4" r="A31">
        <v>249</v>
      </c>
    </row>
    <row spans="1:14" r="32">
      <c t="s" s="3" r="A32">
        <v>241</v>
      </c>
    </row>
    <row spans="1:14" r="33">
      <c t="s" s="4" r="A33">
        <v>243</v>
      </c>
      <c t="n" s="7" r="K33">
        <v>8100000</v>
      </c>
      <c t="n" s="7" r="M33">
        <v>8100000</v>
      </c>
    </row>
    <row spans="1:14" r="34">
      <c t="s" s="4" r="A34">
        <v>244</v>
      </c>
      <c t="n" s="5" r="M34">
        <v>7500000</v>
      </c>
    </row>
    <row spans="1:14" r="35">
      <c t="s" s="4" r="A35">
        <v>250</v>
      </c>
      <c t="n" s="5" r="K35">
        <v>100000</v>
      </c>
      <c t="n" s="7" r="L35">
        <v>400000</v>
      </c>
      <c t="n" s="5" r="M35">
        <v>300000</v>
      </c>
      <c t="n" s="7" r="N35">
        <v>1000000</v>
      </c>
    </row>
    <row spans="1:14" r="36">
      <c t="s" s="4" r="A36">
        <v>251</v>
      </c>
    </row>
    <row spans="1:14" r="37">
      <c t="s" s="3" r="A37">
        <v>241</v>
      </c>
    </row>
    <row spans="1:14" r="38">
      <c t="s" s="4" r="A38">
        <v>243</v>
      </c>
      <c t="n" s="5" r="K38">
        <v>800000</v>
      </c>
      <c t="n" s="5" r="M38">
        <v>800000</v>
      </c>
    </row>
    <row spans="1:14" r="39">
      <c t="s" s="4" r="A39">
        <v>244</v>
      </c>
      <c t="n" s="5" r="M39">
        <v>700000</v>
      </c>
    </row>
    <row spans="1:14" r="40">
      <c t="s" s="4" r="A40">
        <v>250</v>
      </c>
      <c t="n" s="5" r="M40">
        <v>65000</v>
      </c>
      <c t="n" s="5" r="N40">
        <v>89000</v>
      </c>
    </row>
    <row spans="1:14" r="41">
      <c t="s" s="4" r="A41">
        <v>252</v>
      </c>
    </row>
    <row spans="1:14" r="42">
      <c t="s" s="3" r="A42">
        <v>241</v>
      </c>
    </row>
    <row spans="1:14" r="43">
      <c t="s" s="4" r="A43">
        <v>250</v>
      </c>
      <c t="n" s="5" r="K43">
        <v>1000</v>
      </c>
      <c t="n" s="5" r="L43">
        <v>32000</v>
      </c>
    </row>
    <row spans="1:14" r="44">
      <c t="s" s="4" r="A44">
        <v>253</v>
      </c>
    </row>
    <row spans="1:14" r="45">
      <c t="s" s="3" r="A45">
        <v>241</v>
      </c>
    </row>
    <row spans="1:14" r="46">
      <c t="s" s="4" r="A46">
        <v>254</v>
      </c>
      <c t="n" s="7" r="J46">
        <v>3800000</v>
      </c>
    </row>
    <row spans="1:14" r="47">
      <c t="s" s="4" r="A47">
        <v>255</v>
      </c>
      <c t="n" s="5" r="J47">
        <v>31379</v>
      </c>
    </row>
    <row spans="1:14" r="48">
      <c t="s" s="4" r="A48">
        <v>254</v>
      </c>
      <c t="n" s="5" r="K48">
        <v>15100000</v>
      </c>
      <c t="n" s="5" r="M48">
        <v>15100000</v>
      </c>
    </row>
    <row spans="1:14" r="49">
      <c t="s" s="4" r="A49">
        <v>256</v>
      </c>
      <c t="n" s="7" r="H49">
        <v>25000</v>
      </c>
      <c t="n" s="7" r="I49">
        <v>25000</v>
      </c>
    </row>
    <row spans="1:14" r="50">
      <c t="s" s="4" r="A50">
        <v>257</v>
      </c>
    </row>
    <row spans="1:14" r="51">
      <c t="s" s="3" r="A51">
        <v>241</v>
      </c>
    </row>
    <row spans="1:14" r="52">
      <c t="s" s="4" r="A52">
        <v>243</v>
      </c>
      <c t="n" s="5" r="K52">
        <v>37900000</v>
      </c>
      <c t="n" s="5" r="M52">
        <v>37900000</v>
      </c>
    </row>
    <row spans="1:14" r="53">
      <c t="s" s="4" r="A53">
        <v>244</v>
      </c>
      <c t="n" s="5" r="M53">
        <v>22600000</v>
      </c>
    </row>
    <row spans="1:14" r="54">
      <c t="s" s="4" r="A54">
        <v>250</v>
      </c>
      <c t="n" s="7" r="K54">
        <v>3200000</v>
      </c>
      <c t="n" s="7" r="L54">
        <v>800000</v>
      </c>
      <c t="n" s="7" r="M54">
        <v>5900000</v>
      </c>
      <c t="n" s="7" r="N54">
        <v>2600000</v>
      </c>
    </row>
    <row spans="1:14" r="55">
      <c t="s" s="4" r="A55">
        <v>208</v>
      </c>
      <c t="s" s="4" r="M55">
        <v>209</v>
      </c>
    </row>
  </sheetData>
  <mergeCells count="4">
    <mergeCell ref="A1:A2"/>
    <mergeCell ref="B1:J1"/>
    <mergeCell ref="K1:L1"/>
    <mergeCell ref="M1:N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8</v>
      </c>
      <c t="s" s="2" r="B1">
        <v>2</v>
      </c>
      <c t="s" s="2" r="C1">
        <v>25</v>
      </c>
    </row>
    <row spans="1:3" r="2">
      <c t="s" s="3" r="A2">
        <v>112</v>
      </c>
    </row>
    <row spans="1:3" r="3">
      <c t="s" s="4" r="A3">
        <v>259</v>
      </c>
      <c t="n" s="7" r="B3">
        <v>4391</v>
      </c>
      <c t="n" s="7" r="C3">
        <v>5440</v>
      </c>
    </row>
    <row spans="1:3" r="4">
      <c t="s" s="4" r="A4">
        <v>260</v>
      </c>
      <c t="n" s="5" r="B4">
        <v>1729</v>
      </c>
      <c t="n" s="5" r="C4">
        <v>724</v>
      </c>
    </row>
    <row spans="1:3" r="5">
      <c t="s" s="4" r="A5">
        <v>261</v>
      </c>
      <c t="n" s="5" r="B5">
        <v>1360</v>
      </c>
      <c t="n" s="5" r="C5">
        <v>2358</v>
      </c>
    </row>
    <row spans="1:3" r="6">
      <c t="s" s="4" r="A6">
        <v>262</v>
      </c>
      <c t="n" s="5" r="B6">
        <v>790</v>
      </c>
      <c t="n" s="5" r="C6">
        <v>346</v>
      </c>
    </row>
    <row spans="1:3" r="7">
      <c t="s" s="4" r="A7">
        <v>263</v>
      </c>
      <c t="n" s="5" r="B7">
        <v>519</v>
      </c>
      <c t="n" s="5" r="C7">
        <v>328</v>
      </c>
    </row>
    <row spans="1:3" r="8">
      <c t="s" s="4" r="A8">
        <v>264</v>
      </c>
      <c t="n" s="5" r="B8">
        <v>583</v>
      </c>
      <c t="n" s="5" r="C8">
        <v>281</v>
      </c>
    </row>
    <row spans="1:3" r="9">
      <c t="s" s="4" r="A9">
        <v>265</v>
      </c>
      <c t="n" s="7" r="B9">
        <v>9372</v>
      </c>
      <c t="n" s="7" r="C9">
        <v>94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45"/>
    <col customWidth="1" max="6" min="6" width="29"/>
    <col customWidth="1" max="7" min="7" width="20"/>
    <col customWidth="1" max="8" min="8" width="20"/>
  </cols>
  <sheetData>
    <row spans="1:8" r="1">
      <c t="s" s="1" r="A1">
        <v>266</v>
      </c>
      <c t="s" s="2" r="B1">
        <v>267</v>
      </c>
      <c t="s" s="2" r="C1">
        <v>268</v>
      </c>
      <c t="s" s="2" r="D1">
        <v>269</v>
      </c>
      <c t="s" s="2" r="E1">
        <v>270</v>
      </c>
      <c t="s" s="2" r="F1">
        <v>271</v>
      </c>
      <c t="s" s="2" r="G1">
        <v>272</v>
      </c>
      <c t="s" s="2" r="H1">
        <v>273</v>
      </c>
    </row>
    <row spans="1:8" r="2">
      <c t="s" s="3" r="A2">
        <v>274</v>
      </c>
    </row>
    <row spans="1:8" r="3">
      <c t="s" s="4" r="A3">
        <v>60</v>
      </c>
      <c t="n" s="5" r="G3">
        <v>36369000</v>
      </c>
      <c t="n" s="5" r="H3">
        <v>30806000</v>
      </c>
    </row>
    <row spans="1:8" r="4">
      <c t="s" s="4" r="A4">
        <v>275</v>
      </c>
    </row>
    <row spans="1:8" r="5">
      <c t="s" s="3" r="A5">
        <v>274</v>
      </c>
    </row>
    <row spans="1:8" r="6">
      <c t="s" s="4" r="A6">
        <v>60</v>
      </c>
      <c t="n" s="5" r="C6">
        <v>12354</v>
      </c>
    </row>
    <row spans="1:8" r="7">
      <c t="s" s="4" r="A7">
        <v>276</v>
      </c>
      <c t="n" s="5" r="C7">
        <v>14470</v>
      </c>
    </row>
    <row spans="1:8" r="8">
      <c t="s" s="4" r="A8">
        <v>277</v>
      </c>
    </row>
    <row spans="1:8" r="9">
      <c t="s" s="3" r="A9">
        <v>274</v>
      </c>
    </row>
    <row spans="1:8" r="10">
      <c t="s" s="4" r="A10">
        <v>60</v>
      </c>
      <c t="n" s="5" r="C10">
        <v>11366</v>
      </c>
    </row>
    <row spans="1:8" r="11">
      <c t="s" s="4" r="A11">
        <v>276</v>
      </c>
      <c t="n" s="5" r="C11">
        <v>13312</v>
      </c>
    </row>
    <row spans="1:8" r="12">
      <c t="s" s="4" r="A12">
        <v>278</v>
      </c>
    </row>
    <row spans="1:8" r="13">
      <c t="s" s="3" r="A13">
        <v>274</v>
      </c>
    </row>
    <row spans="1:8" r="14">
      <c t="s" s="4" r="A14">
        <v>60</v>
      </c>
      <c t="n" s="5" r="B14">
        <v>20488</v>
      </c>
    </row>
    <row spans="1:8" r="15">
      <c t="s" s="4" r="A15">
        <v>276</v>
      </c>
      <c t="n" s="5" r="B15">
        <v>6336</v>
      </c>
    </row>
    <row spans="1:8" r="16">
      <c t="s" s="4" r="A16">
        <v>279</v>
      </c>
    </row>
    <row spans="1:8" r="17">
      <c t="s" s="3" r="A17">
        <v>274</v>
      </c>
    </row>
    <row spans="1:8" r="18">
      <c t="s" s="4" r="A18">
        <v>60</v>
      </c>
      <c t="n" s="5" r="B18">
        <v>18849</v>
      </c>
    </row>
    <row spans="1:8" r="19">
      <c t="s" s="4" r="A19">
        <v>276</v>
      </c>
      <c t="n" s="5" r="B19">
        <v>5829</v>
      </c>
    </row>
    <row spans="1:8" r="20">
      <c t="s" s="4" r="A20">
        <v>280</v>
      </c>
    </row>
    <row spans="1:8" r="21">
      <c t="s" s="3" r="A21">
        <v>274</v>
      </c>
    </row>
    <row spans="1:8" r="22">
      <c t="s" s="4" r="A22">
        <v>281</v>
      </c>
      <c t="n" s="7" r="F22">
        <v>8000000</v>
      </c>
    </row>
    <row spans="1:8" r="23">
      <c t="s" s="4" r="A23">
        <v>282</v>
      </c>
      <c t="n" s="5" r="E23">
        <v>2</v>
      </c>
      <c t="n" s="5" r="F23">
        <v>2</v>
      </c>
    </row>
    <row spans="1:8" r="24">
      <c t="s" s="4" r="A24">
        <v>283</v>
      </c>
      <c t="s" s="4" r="F24">
        <v>284</v>
      </c>
    </row>
    <row spans="1:8" r="25">
      <c t="s" s="4" r="A25">
        <v>285</v>
      </c>
      <c t="n" s="5" r="E25">
        <v>53648</v>
      </c>
    </row>
    <row spans="1:8" r="26">
      <c t="s" s="4" r="A26">
        <v>286</v>
      </c>
      <c t="n" s="9" r="E26">
        <v>7.46</v>
      </c>
    </row>
    <row spans="1:8" r="27">
      <c t="s" s="4" r="A27">
        <v>287</v>
      </c>
    </row>
    <row spans="1:8" r="28">
      <c t="s" s="3" r="A28">
        <v>274</v>
      </c>
    </row>
    <row spans="1:8" r="29">
      <c t="s" s="4" r="A29">
        <v>288</v>
      </c>
      <c t="n" s="7" r="E29">
        <v>9200000</v>
      </c>
    </row>
    <row spans="1:8" r="30">
      <c t="s" s="4" r="A30">
        <v>289</v>
      </c>
    </row>
    <row spans="1:8" r="31">
      <c t="s" s="3" r="A31">
        <v>274</v>
      </c>
    </row>
    <row spans="1:8" r="32">
      <c t="s" s="4" r="A32">
        <v>290</v>
      </c>
      <c t="n" s="5" r="D32">
        <v>233372</v>
      </c>
    </row>
    <row spans="1:8" r="33">
      <c t="s" s="4" r="A33">
        <v>291</v>
      </c>
    </row>
    <row spans="1:8" r="34">
      <c t="s" s="3" r="A34">
        <v>274</v>
      </c>
    </row>
    <row spans="1:8" r="35">
      <c t="s" s="4" r="A35">
        <v>292</v>
      </c>
      <c t="s" s="4" r="D35">
        <v>293</v>
      </c>
    </row>
    <row spans="1:8" r="36">
      <c t="s" s="4" r="A36">
        <v>294</v>
      </c>
      <c t="n" s="5" r="D36">
        <v>233372</v>
      </c>
    </row>
    <row spans="1:8" r="37">
      <c t="s" s="4" r="A37">
        <v>295</v>
      </c>
      <c t="n" s="10" r="D37">
        <v>0.2571</v>
      </c>
    </row>
    <row spans="1:8" r="38">
      <c t="s" s="4" r="A38">
        <v>296</v>
      </c>
    </row>
    <row spans="1:8" r="39">
      <c t="s" s="3" r="A39">
        <v>274</v>
      </c>
    </row>
    <row spans="1:8" r="40">
      <c t="s" s="4" r="A40">
        <v>292</v>
      </c>
      <c t="s" s="4" r="E40">
        <v>293</v>
      </c>
    </row>
    <row spans="1:8" r="41">
      <c t="s" s="4" r="A41">
        <v>294</v>
      </c>
      <c t="n" s="5" r="E41">
        <v>964605</v>
      </c>
    </row>
    <row spans="1:8" r="42">
      <c t="s" s="4" r="A42">
        <v>295</v>
      </c>
      <c t="n" s="10" r="E42">
        <v>0.2571</v>
      </c>
    </row>
    <row spans="1:8" r="43">
      <c t="s" s="4" r="A43">
        <v>297</v>
      </c>
    </row>
    <row spans="1:8" r="44">
      <c t="s" s="3" r="A44">
        <v>274</v>
      </c>
    </row>
    <row spans="1:8" r="45">
      <c t="s" s="4" r="A45">
        <v>285</v>
      </c>
      <c t="n" s="5" r="E45">
        <v>33262</v>
      </c>
    </row>
    <row spans="1:8" r="46">
      <c t="s" s="4" r="A46">
        <v>286</v>
      </c>
      <c t="n" s="9" r="E46">
        <v>7.46</v>
      </c>
    </row>
    <row spans="1:8" r="47">
      <c t="s" s="4" r="A47">
        <v>298</v>
      </c>
    </row>
    <row spans="1:8" r="48">
      <c t="s" s="3" r="A48">
        <v>274</v>
      </c>
    </row>
    <row spans="1:8" r="49">
      <c t="s" s="4" r="A49">
        <v>285</v>
      </c>
      <c t="n" s="5" r="E49">
        <v>16094</v>
      </c>
    </row>
    <row spans="1:8" r="50">
      <c t="s" s="4" r="A50">
        <v>286</v>
      </c>
      <c t="n" s="9" r="E50">
        <v>7.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6"/>
  </cols>
  <sheetData>
    <row spans="1:7" r="1">
      <c t="s" s="1" r="A1">
        <v>299</v>
      </c>
      <c t="s" s="2" r="B1">
        <v>185</v>
      </c>
      <c t="s" s="2" r="C1">
        <v>63</v>
      </c>
      <c t="s" s="2" r="E1">
        <v>1</v>
      </c>
      <c t="s" s="2" r="G1">
        <v>300</v>
      </c>
    </row>
    <row spans="1:7" r="2">
      <c t="s" s="2" r="B2">
        <v>301</v>
      </c>
      <c t="s" s="2" r="C2">
        <v>2</v>
      </c>
      <c t="s" s="2" r="D2">
        <v>64</v>
      </c>
      <c t="s" s="2" r="E2">
        <v>2</v>
      </c>
      <c t="s" s="2" r="F2">
        <v>64</v>
      </c>
      <c t="s" s="2" r="G2">
        <v>25</v>
      </c>
    </row>
    <row spans="1:7" r="3">
      <c t="s" s="3" r="A3">
        <v>302</v>
      </c>
    </row>
    <row spans="1:7" r="4">
      <c t="s" s="4" r="A4">
        <v>303</v>
      </c>
      <c t="n" s="7" r="C4">
        <v>30700</v>
      </c>
      <c t="n" s="7" r="E4">
        <v>30700</v>
      </c>
    </row>
    <row spans="1:7" r="5">
      <c t="s" s="4" r="A5">
        <v>304</v>
      </c>
      <c t="s" s="4" r="E5">
        <v>305</v>
      </c>
    </row>
    <row spans="1:7" r="6">
      <c t="s" s="4" r="A6">
        <v>84</v>
      </c>
      <c t="n" s="5" r="C6">
        <v>3877</v>
      </c>
      <c t="n" s="7" r="D6">
        <v>1066</v>
      </c>
      <c t="n" s="7" r="E6">
        <v>6717</v>
      </c>
      <c t="n" s="7" r="F6">
        <v>2205</v>
      </c>
    </row>
    <row spans="1:7" r="7">
      <c t="s" s="4" r="A7">
        <v>306</v>
      </c>
    </row>
    <row spans="1:7" r="8">
      <c t="s" s="3" r="A8">
        <v>302</v>
      </c>
    </row>
    <row spans="1:7" r="9">
      <c t="s" s="4" r="A9">
        <v>307</v>
      </c>
      <c t="n" s="5" r="G9">
        <v>110000</v>
      </c>
    </row>
    <row spans="1:7" r="10">
      <c t="s" s="4" r="A10">
        <v>308</v>
      </c>
      <c t="n" s="9" r="G10">
        <v>12.56</v>
      </c>
    </row>
    <row spans="1:7" r="11">
      <c t="s" s="4" r="A11">
        <v>84</v>
      </c>
      <c t="n" s="7" r="C11">
        <v>1000</v>
      </c>
      <c t="n" s="7" r="D11">
        <v>100</v>
      </c>
      <c t="n" s="7" r="E11">
        <v>1300</v>
      </c>
      <c t="n" s="7" r="F11">
        <v>100</v>
      </c>
    </row>
    <row spans="1:7" r="12">
      <c t="s" s="4" r="A12">
        <v>309</v>
      </c>
    </row>
    <row spans="1:7" r="13">
      <c t="s" s="3" r="A13">
        <v>302</v>
      </c>
    </row>
    <row spans="1:7" r="14">
      <c t="s" s="4" r="A14">
        <v>310</v>
      </c>
      <c t="n" s="5" r="B14">
        <v>258265</v>
      </c>
    </row>
    <row spans="1:7" r="15">
      <c t="s" s="4" r="A15">
        <v>311</v>
      </c>
      <c t="n" s="5" r="B15">
        <v>3000000</v>
      </c>
    </row>
    <row spans="1:7" r="16">
      <c t="s" s="4" r="A16">
        <v>312</v>
      </c>
      <c t="s" s="4" r="B16">
        <v>313</v>
      </c>
    </row>
    <row spans="1:7" r="17">
      <c t="s" s="4" r="A17">
        <v>314</v>
      </c>
    </row>
    <row spans="1:7" r="18">
      <c t="s" s="3" r="A18">
        <v>302</v>
      </c>
    </row>
    <row spans="1:7" r="19">
      <c t="s" s="4" r="A19">
        <v>315</v>
      </c>
      <c t="n" s="5" r="B19">
        <v>3946180</v>
      </c>
    </row>
    <row spans="1:7" r="20">
      <c t="s" s="4" r="A20">
        <v>310</v>
      </c>
      <c t="n" s="5" r="C20">
        <v>539556</v>
      </c>
      <c t="n" s="5" r="E20">
        <v>539556</v>
      </c>
    </row>
    <row spans="1:7" r="21">
      <c t="s" s="4" r="A21">
        <v>316</v>
      </c>
    </row>
    <row spans="1:7" r="22">
      <c t="s" s="3" r="A22">
        <v>302</v>
      </c>
    </row>
    <row spans="1:7" r="23">
      <c t="s" s="4" r="A23">
        <v>317</v>
      </c>
      <c t="s" s="4" r="E23">
        <v>318</v>
      </c>
    </row>
    <row spans="1:7" r="24">
      <c t="s" s="4" r="A24">
        <v>319</v>
      </c>
      <c t="s" s="4" r="E24">
        <v>293</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20</v>
      </c>
      <c t="s" s="2" r="B1">
        <v>1</v>
      </c>
      <c t="s" s="2" r="C1">
        <v>300</v>
      </c>
    </row>
    <row spans="1:3" r="2">
      <c t="s" s="2" r="B2">
        <v>2</v>
      </c>
      <c t="s" s="2" r="C2">
        <v>25</v>
      </c>
    </row>
    <row spans="1:3" r="3">
      <c t="s" s="3" r="A3">
        <v>321</v>
      </c>
    </row>
    <row spans="1:3" r="4">
      <c t="s" s="4" r="A4">
        <v>322</v>
      </c>
      <c t="n" s="5" r="B4">
        <v>3409497</v>
      </c>
    </row>
    <row spans="1:3" r="5">
      <c t="s" s="4" r="A5">
        <v>323</v>
      </c>
      <c t="n" s="5" r="B5">
        <v>1444875</v>
      </c>
    </row>
    <row spans="1:3" r="6">
      <c t="s" s="4" r="A6">
        <v>324</v>
      </c>
      <c t="n" s="5" r="B6">
        <v>-609133</v>
      </c>
    </row>
    <row spans="1:3" r="7">
      <c t="s" s="4" r="A7">
        <v>325</v>
      </c>
      <c t="n" s="5" r="B7">
        <v>-241052</v>
      </c>
    </row>
    <row spans="1:3" r="8">
      <c t="s" s="4" r="A8">
        <v>326</v>
      </c>
      <c t="n" s="5" r="B8">
        <v>4004187</v>
      </c>
      <c t="n" s="5" r="C8">
        <v>3409497</v>
      </c>
    </row>
    <row spans="1:3" r="9">
      <c t="s" s="4" r="A9">
        <v>327</v>
      </c>
      <c t="n" s="5" r="B9">
        <v>3685606</v>
      </c>
    </row>
    <row spans="1:3" r="10">
      <c t="s" s="4" r="A10">
        <v>328</v>
      </c>
      <c t="n" s="5" r="B10">
        <v>1276582</v>
      </c>
    </row>
    <row spans="1:3" r="11">
      <c t="s" s="3" r="A11">
        <v>329</v>
      </c>
    </row>
    <row spans="1:3" r="12">
      <c t="s" s="4" r="A12">
        <v>322</v>
      </c>
      <c t="n" s="9" r="B12">
        <v>8.75</v>
      </c>
    </row>
    <row spans="1:3" r="13">
      <c t="s" s="4" r="A13">
        <v>323</v>
      </c>
      <c t="n" s="11" r="B13">
        <v>39.71</v>
      </c>
    </row>
    <row spans="1:3" r="14">
      <c t="s" s="4" r="A14">
        <v>324</v>
      </c>
      <c t="n" s="11" r="B14">
        <v>5.51</v>
      </c>
    </row>
    <row spans="1:3" r="15">
      <c t="s" s="4" r="A15">
        <v>325</v>
      </c>
      <c t="n" s="11" r="B15">
        <v>23.23</v>
      </c>
    </row>
    <row spans="1:3" r="16">
      <c t="s" s="4" r="A16">
        <v>326</v>
      </c>
      <c t="n" s="11" r="B16">
        <v>19.77</v>
      </c>
      <c t="n" s="9" r="C16">
        <v>8.75</v>
      </c>
    </row>
    <row spans="1:3" r="17">
      <c t="s" s="4" r="A17">
        <v>327</v>
      </c>
      <c t="n" s="11" r="B17">
        <v>19.1</v>
      </c>
    </row>
    <row spans="1:3" r="18">
      <c t="s" s="4" r="A18">
        <v>328</v>
      </c>
      <c t="n" s="9" r="B18">
        <v>9.210000000000001</v>
      </c>
    </row>
    <row spans="1:3" r="19">
      <c t="s" s="3" r="A19">
        <v>330</v>
      </c>
    </row>
    <row spans="1:3" r="20">
      <c t="s" s="4" r="A20">
        <v>331</v>
      </c>
      <c t="s" s="4" r="B20">
        <v>332</v>
      </c>
      <c t="s" s="4" r="C20">
        <v>333</v>
      </c>
    </row>
    <row spans="1:3" r="21">
      <c t="s" s="4" r="A21">
        <v>327</v>
      </c>
      <c t="s" s="4" r="B21">
        <v>334</v>
      </c>
    </row>
    <row spans="1:3" r="22">
      <c t="s" s="4" r="A22">
        <v>328</v>
      </c>
      <c t="s" s="4" r="B22">
        <v>335</v>
      </c>
    </row>
    <row spans="1:3" r="23">
      <c t="s" s="3" r="A23">
        <v>336</v>
      </c>
    </row>
    <row spans="1:3" r="24">
      <c t="s" s="4" r="A24">
        <v>337</v>
      </c>
      <c t="n" s="7" r="B24">
        <v>110780</v>
      </c>
      <c t="n" s="7" r="C24">
        <v>105550</v>
      </c>
    </row>
    <row spans="1:3" r="25">
      <c t="s" s="4" r="A25">
        <v>327</v>
      </c>
      <c t="n" s="5" r="B25">
        <v>104455</v>
      </c>
    </row>
    <row spans="1:3" r="26">
      <c t="s" s="4" r="A26">
        <v>328</v>
      </c>
      <c t="n" s="7" r="B26">
        <v>488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spans="1:2" r="1">
      <c t="s" s="1" r="A1">
        <v>338</v>
      </c>
      <c t="s" s="2" r="B1">
        <v>1</v>
      </c>
    </row>
    <row spans="1:2" r="2">
      <c t="s" s="2" r="B2">
        <v>2</v>
      </c>
    </row>
    <row spans="1:2" r="3">
      <c t="s" s="3" r="A3">
        <v>118</v>
      </c>
    </row>
    <row spans="1:2" r="4">
      <c t="s" s="4" r="A4">
        <v>339</v>
      </c>
      <c t="s" s="4" r="B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341</v>
      </c>
      <c t="s" s="2" r="B1">
        <v>63</v>
      </c>
      <c t="s" s="2" r="D1">
        <v>1</v>
      </c>
    </row>
    <row spans="1:5" r="2">
      <c t="s" s="2" r="B2">
        <v>2</v>
      </c>
      <c t="s" s="2" r="C2">
        <v>64</v>
      </c>
      <c t="s" s="2" r="D2">
        <v>2</v>
      </c>
      <c t="s" s="2" r="E2">
        <v>64</v>
      </c>
    </row>
    <row spans="1:5" r="3">
      <c t="s" s="3" r="A3">
        <v>302</v>
      </c>
    </row>
    <row spans="1:5" r="4">
      <c t="s" s="4" r="A4">
        <v>342</v>
      </c>
      <c t="s" s="4" r="B4">
        <v>343</v>
      </c>
      <c t="s" s="4" r="C4">
        <v>344</v>
      </c>
      <c t="s" s="4" r="D4">
        <v>343</v>
      </c>
      <c t="s" s="4" r="E4">
        <v>344</v>
      </c>
    </row>
    <row spans="1:5" r="5">
      <c t="s" s="4" r="A5">
        <v>345</v>
      </c>
      <c t="s" s="4" r="B5">
        <v>346</v>
      </c>
      <c t="s" s="4" r="C5">
        <v>347</v>
      </c>
      <c t="s" s="4" r="D5">
        <v>348</v>
      </c>
      <c t="s" s="4" r="E5">
        <v>349</v>
      </c>
    </row>
    <row spans="1:5" r="6">
      <c t="s" s="4" r="A6">
        <v>350</v>
      </c>
      <c t="s" s="4" r="B6">
        <v>351</v>
      </c>
      <c t="s" s="4" r="C6">
        <v>352</v>
      </c>
      <c t="s" s="4" r="D6">
        <v>353</v>
      </c>
      <c t="s" s="4" r="E6">
        <v>354</v>
      </c>
    </row>
    <row spans="1:5" r="7">
      <c t="s" s="4" r="A7">
        <v>355</v>
      </c>
      <c t="s" s="4" r="B7">
        <v>356</v>
      </c>
      <c t="s" s="4" r="C7">
        <v>357</v>
      </c>
      <c t="s" s="4" r="D7">
        <v>356</v>
      </c>
      <c t="s" s="4" r="E7">
        <v>358</v>
      </c>
    </row>
    <row spans="1:5" r="8">
      <c t="s" s="4" r="A8">
        <v>359</v>
      </c>
      <c t="s" s="4" r="B8">
        <v>360</v>
      </c>
      <c t="s" s="4" r="C8">
        <v>360</v>
      </c>
      <c t="s" s="4" r="D8">
        <v>360</v>
      </c>
      <c t="s" s="4" r="E8">
        <v>360</v>
      </c>
    </row>
    <row spans="1:5" r="9">
      <c t="s" s="4" r="A9">
        <v>213</v>
      </c>
    </row>
    <row spans="1:5" r="10">
      <c t="s" s="3" r="A10">
        <v>302</v>
      </c>
    </row>
    <row spans="1:5" r="11">
      <c t="s" s="4" r="A11">
        <v>361</v>
      </c>
      <c t="s" s="4" r="B11">
        <v>362</v>
      </c>
      <c t="s" s="4" r="C11">
        <v>362</v>
      </c>
      <c t="s" s="4" r="D11">
        <v>362</v>
      </c>
      <c t="s" s="4" r="E11">
        <v>362</v>
      </c>
    </row>
    <row spans="1:5" r="12">
      <c t="s" s="4" r="A12">
        <v>216</v>
      </c>
    </row>
    <row spans="1:5" r="13">
      <c t="s" s="3" r="A13">
        <v>302</v>
      </c>
    </row>
    <row spans="1:5" r="14">
      <c t="s" s="4" r="A14">
        <v>361</v>
      </c>
      <c t="s" s="4" r="B14">
        <v>363</v>
      </c>
      <c t="s" s="4" r="C14">
        <v>363</v>
      </c>
      <c t="s" s="4" r="D14">
        <v>363</v>
      </c>
      <c t="s" s="4" r="E14">
        <v>3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v>
      </c>
      <c t="s" s="2" r="B1">
        <v>2</v>
      </c>
      <c t="s" s="2" r="C1">
        <v>25</v>
      </c>
    </row>
    <row spans="1:3" r="2">
      <c t="s" s="3" r="A2">
        <v>53</v>
      </c>
    </row>
    <row spans="1:3" r="3">
      <c t="s" s="4" r="A3">
        <v>54</v>
      </c>
      <c t="n" s="8" r="B3">
        <v>0.001</v>
      </c>
      <c t="n" s="8" r="C3">
        <v>0.001</v>
      </c>
    </row>
    <row spans="1:3" r="4">
      <c t="s" s="4" r="A4">
        <v>55</v>
      </c>
      <c t="n" s="5" r="B4">
        <v>5000000</v>
      </c>
      <c t="n" s="5" r="C4">
        <v>5000000</v>
      </c>
    </row>
    <row spans="1:3" r="5">
      <c t="s" s="4" r="A5">
        <v>56</v>
      </c>
      <c t="n" s="5" r="B5">
        <v>0</v>
      </c>
      <c t="n" s="5" r="C5">
        <v>0</v>
      </c>
    </row>
    <row spans="1:3" r="6">
      <c t="s" s="4" r="A6">
        <v>57</v>
      </c>
      <c t="n" s="5" r="B6">
        <v>0</v>
      </c>
      <c t="n" s="5" r="C6">
        <v>0</v>
      </c>
    </row>
    <row spans="1:3" r="7">
      <c t="s" s="4" r="A7">
        <v>58</v>
      </c>
      <c t="n" s="8" r="B7">
        <v>0.001</v>
      </c>
      <c t="n" s="8" r="C7">
        <v>0.001</v>
      </c>
    </row>
    <row spans="1:3" r="8">
      <c t="s" s="4" r="A8">
        <v>59</v>
      </c>
      <c t="n" s="5" r="B8">
        <v>125000000</v>
      </c>
      <c t="n" s="5" r="C8">
        <v>125000000</v>
      </c>
    </row>
    <row spans="1:3" r="9">
      <c t="s" s="4" r="A9">
        <v>60</v>
      </c>
      <c t="n" s="5" r="B9">
        <v>36369000</v>
      </c>
      <c t="n" s="5" r="C9">
        <v>30806000</v>
      </c>
    </row>
    <row spans="1:3" r="10">
      <c t="s" s="4" r="A10">
        <v>61</v>
      </c>
      <c t="n" s="5" r="B10">
        <v>36369000</v>
      </c>
      <c t="n" s="5" r="C10">
        <v>308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63</v>
      </c>
      <c t="s" s="2" r="D1">
        <v>1</v>
      </c>
    </row>
    <row spans="1:5" r="2">
      <c t="s" s="2" r="B2">
        <v>2</v>
      </c>
      <c t="s" s="2" r="C2">
        <v>64</v>
      </c>
      <c t="s" s="2" r="D2">
        <v>2</v>
      </c>
      <c t="s" s="2" r="E2">
        <v>64</v>
      </c>
    </row>
    <row spans="1:5" r="3">
      <c t="s" s="3" r="A3">
        <v>365</v>
      </c>
    </row>
    <row spans="1:5" r="4">
      <c t="s" s="4" r="A4">
        <v>84</v>
      </c>
      <c t="n" s="7" r="B4">
        <v>3877</v>
      </c>
      <c t="n" s="7" r="C4">
        <v>1066</v>
      </c>
      <c t="n" s="7" r="D4">
        <v>6717</v>
      </c>
      <c t="n" s="7" r="E4">
        <v>2205</v>
      </c>
    </row>
    <row spans="1:5" r="5">
      <c t="s" s="4" r="A5">
        <v>366</v>
      </c>
    </row>
    <row spans="1:5" r="6">
      <c t="s" s="3" r="A6">
        <v>365</v>
      </c>
    </row>
    <row spans="1:5" r="7">
      <c t="s" s="4" r="A7">
        <v>84</v>
      </c>
      <c t="n" s="5" r="B7">
        <v>1210</v>
      </c>
      <c t="n" s="5" r="C7">
        <v>484</v>
      </c>
      <c t="n" s="5" r="D7">
        <v>2515</v>
      </c>
      <c t="n" s="5" r="E7">
        <v>850</v>
      </c>
    </row>
    <row spans="1:5" r="8">
      <c t="s" s="4" r="A8">
        <v>367</v>
      </c>
    </row>
    <row spans="1:5" r="9">
      <c t="s" s="3" r="A9">
        <v>365</v>
      </c>
    </row>
    <row spans="1:5" r="10">
      <c t="s" s="4" r="A10">
        <v>84</v>
      </c>
      <c t="n" s="7" r="B10">
        <v>2667</v>
      </c>
      <c t="n" s="7" r="C10">
        <v>582</v>
      </c>
      <c t="n" s="7" r="D10">
        <v>4202</v>
      </c>
      <c t="n" s="7" r="E10">
        <v>1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369</v>
      </c>
      <c t="s" s="2" r="C1">
        <v>2</v>
      </c>
    </row>
    <row spans="1:3" r="2">
      <c t="s" s="3" r="A2">
        <v>370</v>
      </c>
    </row>
    <row spans="1:3" r="3">
      <c t="s" s="4" r="A3">
        <v>371</v>
      </c>
      <c t="n" s="7" r="C3">
        <v>162151</v>
      </c>
    </row>
    <row spans="1:3" r="4">
      <c t="s" s="4" r="A4">
        <v>372</v>
      </c>
    </row>
    <row spans="1:3" r="5">
      <c t="s" s="3" r="A5">
        <v>370</v>
      </c>
    </row>
    <row spans="1:3" r="6">
      <c t="s" s="4" r="A6">
        <v>60</v>
      </c>
      <c t="n" s="5" r="B6">
        <v>4945000</v>
      </c>
    </row>
    <row spans="1:3" r="7">
      <c t="s" s="4" r="A7">
        <v>373</v>
      </c>
      <c t="n" s="7" r="B7">
        <v>35</v>
      </c>
    </row>
    <row spans="1:3" r="8">
      <c t="s" s="4" r="A8">
        <v>371</v>
      </c>
      <c t="n" s="7" r="B8">
        <v>162200</v>
      </c>
    </row>
    <row spans="1:3" r="9">
      <c t="s" s="4" r="A9">
        <v>374</v>
      </c>
      <c t="n" s="5" r="B9">
        <v>10400</v>
      </c>
    </row>
    <row spans="1:3" r="10">
      <c t="s" s="4" r="A10">
        <v>375</v>
      </c>
      <c t="n" s="7" r="B10">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s="1" r="A1">
        <v>376</v>
      </c>
      <c t="s" s="2" r="B1">
        <v>1</v>
      </c>
    </row>
    <row spans="1:5" r="2">
      <c t="s" s="2" r="B2">
        <v>2</v>
      </c>
      <c t="s" s="2" r="C2">
        <v>377</v>
      </c>
      <c t="s" s="2" r="D2">
        <v>378</v>
      </c>
      <c t="s" s="2" r="E2">
        <v>379</v>
      </c>
    </row>
    <row spans="1:5" r="3">
      <c t="s" s="4" r="A3">
        <v>380</v>
      </c>
    </row>
    <row spans="1:5" r="4">
      <c t="s" s="3" r="A4">
        <v>381</v>
      </c>
    </row>
    <row spans="1:5" r="5">
      <c t="s" s="4" r="A5">
        <v>382</v>
      </c>
      <c t="n" s="5" r="B5">
        <v>29610</v>
      </c>
      <c t="n" s="5" r="C5">
        <v>29610</v>
      </c>
      <c t="n" s="5" r="E5">
        <v>15899</v>
      </c>
    </row>
    <row spans="1:5" r="6">
      <c t="s" s="4" r="A6">
        <v>383</v>
      </c>
      <c t="n" s="5" r="C6">
        <v>13711</v>
      </c>
    </row>
    <row spans="1:5" r="7">
      <c t="s" s="4" r="A7">
        <v>384</v>
      </c>
      <c t="s" s="4" r="B7">
        <v>385</v>
      </c>
    </row>
    <row spans="1:5" r="8">
      <c t="s" s="4" r="A8">
        <v>386</v>
      </c>
    </row>
    <row spans="1:5" r="9">
      <c t="s" s="3" r="A9">
        <v>381</v>
      </c>
    </row>
    <row spans="1:5" r="10">
      <c t="s" s="4" r="A10">
        <v>382</v>
      </c>
      <c t="n" s="5" r="D10">
        <v>151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387</v>
      </c>
      <c t="s" s="2" r="B1">
        <v>3</v>
      </c>
      <c t="s" s="2" r="C1">
        <v>2</v>
      </c>
      <c t="s" s="2" r="D1">
        <v>377</v>
      </c>
      <c t="s" s="2" r="E1">
        <v>379</v>
      </c>
    </row>
    <row spans="1:5" r="2">
      <c t="s" s="3" r="A2">
        <v>388</v>
      </c>
    </row>
    <row spans="1:5" r="3">
      <c t="s" s="4" r="A3">
        <v>382</v>
      </c>
      <c t="n" s="5" r="C3">
        <v>29610</v>
      </c>
      <c t="n" s="5" r="D3">
        <v>29610</v>
      </c>
      <c t="n" s="5" r="E3">
        <v>15899</v>
      </c>
    </row>
    <row spans="1:5" r="4">
      <c t="s" s="4" r="A4">
        <v>383</v>
      </c>
      <c t="n" s="5" r="D4">
        <v>13711</v>
      </c>
    </row>
    <row spans="1:5" r="5">
      <c t="s" s="4" r="A5">
        <v>384</v>
      </c>
      <c t="s" s="4" r="C5">
        <v>385</v>
      </c>
    </row>
    <row spans="1:5" r="6">
      <c t="s" s="4" r="A6">
        <v>389</v>
      </c>
    </row>
    <row spans="1:5" r="7">
      <c t="s" s="3" r="A7">
        <v>388</v>
      </c>
    </row>
    <row spans="1:5" r="8">
      <c t="s" s="4" r="A8">
        <v>382</v>
      </c>
      <c t="n" s="5" r="B8">
        <v>37438</v>
      </c>
    </row>
    <row spans="1:5" r="9">
      <c t="s" s="4" r="A9">
        <v>383</v>
      </c>
      <c t="n" s="5" r="B9">
        <v>7828</v>
      </c>
    </row>
    <row spans="1:5" r="10">
      <c t="s" s="4" r="A10">
        <v>384</v>
      </c>
      <c t="s" s="4" r="B10">
        <v>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3343</v>
      </c>
      <c t="n" s="7" r="C4">
        <v>1275</v>
      </c>
      <c t="n" s="7" r="D4">
        <v>6359</v>
      </c>
      <c t="n" s="7" r="E4">
        <v>3732</v>
      </c>
    </row>
    <row spans="1:5" r="5">
      <c t="s" s="3" r="A5">
        <v>67</v>
      </c>
    </row>
    <row spans="1:5" r="6">
      <c t="s" s="4" r="A6">
        <v>68</v>
      </c>
      <c t="n" s="5" r="B6">
        <v>22907</v>
      </c>
      <c t="n" s="5" r="C6">
        <v>16513</v>
      </c>
      <c t="n" s="5" r="D6">
        <v>41780</v>
      </c>
      <c t="n" s="5" r="E6">
        <v>29017</v>
      </c>
    </row>
    <row spans="1:5" r="7">
      <c t="s" s="4" r="A7">
        <v>69</v>
      </c>
      <c t="n" s="5" r="B7">
        <v>6489</v>
      </c>
      <c t="n" s="5" r="C7">
        <v>2947</v>
      </c>
      <c t="n" s="5" r="D7">
        <v>11393</v>
      </c>
      <c t="n" s="5" r="E7">
        <v>6118</v>
      </c>
    </row>
    <row spans="1:5" r="8">
      <c t="s" s="4" r="A8">
        <v>70</v>
      </c>
      <c t="n" s="5" r="B8">
        <v>29396</v>
      </c>
      <c t="n" s="5" r="C8">
        <v>19460</v>
      </c>
      <c t="n" s="5" r="D8">
        <v>53173</v>
      </c>
      <c t="n" s="5" r="E8">
        <v>35135</v>
      </c>
    </row>
    <row spans="1:5" r="9">
      <c t="s" s="4" r="A9">
        <v>71</v>
      </c>
      <c t="n" s="5" r="B9">
        <v>-26053</v>
      </c>
      <c t="n" s="5" r="C9">
        <v>-18185</v>
      </c>
      <c t="n" s="5" r="D9">
        <v>-46814</v>
      </c>
      <c t="n" s="5" r="E9">
        <v>-31403</v>
      </c>
    </row>
    <row spans="1:5" r="10">
      <c t="s" s="3" r="A10">
        <v>72</v>
      </c>
    </row>
    <row spans="1:5" r="11">
      <c t="s" s="4" r="A11">
        <v>73</v>
      </c>
      <c t="n" s="5" r="B11">
        <v>10</v>
      </c>
      <c t="n" s="5" r="C11">
        <v>-278</v>
      </c>
      <c t="n" s="5" r="D11">
        <v>-216</v>
      </c>
      <c t="n" s="5" r="E11">
        <v>-583</v>
      </c>
    </row>
    <row spans="1:5" r="12">
      <c t="s" s="4" r="A12">
        <v>74</v>
      </c>
      <c t="n" s="7" r="B12">
        <v>-26043</v>
      </c>
      <c t="n" s="7" r="C12">
        <v>-18463</v>
      </c>
      <c t="n" s="7" r="D12">
        <v>-47030</v>
      </c>
      <c t="n" s="7" r="E12">
        <v>-31986</v>
      </c>
    </row>
    <row spans="1:5" r="13">
      <c t="s" s="4" r="A13">
        <v>75</v>
      </c>
      <c t="n" s="9" r="B13">
        <v>-0.72</v>
      </c>
      <c t="n" s="9" r="C13">
        <v>-0.71</v>
      </c>
      <c t="n" s="9" r="D13">
        <v>-1.38</v>
      </c>
      <c t="n" s="9" r="E13">
        <v>-1.24</v>
      </c>
    </row>
    <row spans="1:5" r="14">
      <c t="s" s="4" r="A14">
        <v>76</v>
      </c>
      <c t="n" s="5" r="B14">
        <v>36207</v>
      </c>
      <c t="n" s="5" r="C14">
        <v>25845</v>
      </c>
      <c t="n" s="5" r="D14">
        <v>33991</v>
      </c>
      <c t="n" s="5" r="E14">
        <v>25790</v>
      </c>
    </row>
    <row spans="1:5" r="15">
      <c t="s" s="4" r="A15">
        <v>77</v>
      </c>
      <c t="n" s="7" r="B15">
        <v>-26043</v>
      </c>
      <c t="n" s="7" r="C15">
        <v>-18463</v>
      </c>
      <c t="n" s="7" r="D15">
        <v>-47030</v>
      </c>
      <c t="n" s="7" r="E15">
        <v>-319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64</v>
      </c>
    </row>
    <row spans="1:3" r="3">
      <c t="s" s="3" r="A3">
        <v>79</v>
      </c>
    </row>
    <row spans="1:3" r="4">
      <c t="s" s="4" r="A4">
        <v>74</v>
      </c>
      <c t="n" s="7" r="B4">
        <v>-47030</v>
      </c>
      <c t="n" s="7" r="C4">
        <v>-31986</v>
      </c>
    </row>
    <row spans="1:3" r="5">
      <c t="s" s="3" r="A5">
        <v>80</v>
      </c>
    </row>
    <row spans="1:3" r="6">
      <c t="s" s="4" r="A6">
        <v>81</v>
      </c>
      <c t="n" s="5" r="B6">
        <v>66</v>
      </c>
      <c t="n" s="5" r="C6">
        <v>53</v>
      </c>
    </row>
    <row spans="1:3" r="7">
      <c t="s" s="4" r="A7">
        <v>82</v>
      </c>
      <c t="n" s="5" r="B7">
        <v>93</v>
      </c>
      <c t="n" s="5" r="C7">
        <v>132</v>
      </c>
    </row>
    <row spans="1:3" r="8">
      <c t="s" s="4" r="A8">
        <v>83</v>
      </c>
      <c t="n" s="5" r="B8">
        <v>45</v>
      </c>
      <c t="n" s="5" r="C8">
        <v>70</v>
      </c>
    </row>
    <row spans="1:3" r="9">
      <c t="s" s="4" r="A9">
        <v>84</v>
      </c>
      <c t="n" s="5" r="B9">
        <v>6717</v>
      </c>
      <c t="n" s="5" r="C9">
        <v>2205</v>
      </c>
    </row>
    <row spans="1:3" r="10">
      <c t="s" s="4" r="A10">
        <v>85</v>
      </c>
      <c t="n" s="5" r="B10">
        <v>2</v>
      </c>
      <c t="n" s="5" r="C10">
        <v>1</v>
      </c>
    </row>
    <row spans="1:3" r="11">
      <c t="s" s="3" r="A11">
        <v>86</v>
      </c>
    </row>
    <row spans="1:3" r="12">
      <c t="s" s="4" r="A12">
        <v>28</v>
      </c>
      <c t="n" s="5" r="B12">
        <v>35</v>
      </c>
      <c t="n" s="5" r="C12">
        <v>363</v>
      </c>
    </row>
    <row spans="1:3" r="13">
      <c t="s" s="4" r="A13">
        <v>29</v>
      </c>
      <c t="n" s="5" r="B13">
        <v>-765</v>
      </c>
      <c t="n" s="5" r="C13">
        <v>-784</v>
      </c>
    </row>
    <row spans="1:3" r="14">
      <c t="s" s="4" r="A14">
        <v>36</v>
      </c>
      <c t="n" s="5" r="B14">
        <v>1681</v>
      </c>
      <c t="n" s="5" r="C14">
        <v>4843</v>
      </c>
    </row>
    <row spans="1:3" r="15">
      <c t="s" s="4" r="A15">
        <v>87</v>
      </c>
      <c t="n" s="5" r="B15">
        <v>-388</v>
      </c>
      <c t="n" s="5" r="C15">
        <v>669</v>
      </c>
    </row>
    <row spans="1:3" r="16">
      <c t="s" s="4" r="A16">
        <v>38</v>
      </c>
      <c t="n" s="5" r="B16">
        <v>266</v>
      </c>
      <c t="n" s="5" r="C16">
        <v>-92</v>
      </c>
    </row>
    <row spans="1:3" r="17">
      <c t="s" s="4" r="A17">
        <v>88</v>
      </c>
      <c t="n" s="5" r="B17">
        <v>-39278</v>
      </c>
      <c t="n" s="5" r="C17">
        <v>-24526</v>
      </c>
    </row>
    <row spans="1:3" r="18">
      <c t="s" s="3" r="A18">
        <v>89</v>
      </c>
    </row>
    <row spans="1:3" r="19">
      <c t="s" s="4" r="A19">
        <v>90</v>
      </c>
      <c t="n" s="5" r="B19">
        <v>-714</v>
      </c>
      <c t="n" s="5" r="C19">
        <v>-56</v>
      </c>
    </row>
    <row spans="1:3" r="20">
      <c t="s" s="4" r="A20">
        <v>91</v>
      </c>
      <c t="n" s="5" r="B20">
        <v>-714</v>
      </c>
      <c t="n" s="5" r="C20">
        <v>-56</v>
      </c>
    </row>
    <row spans="1:3" r="21">
      <c t="s" s="3" r="A21">
        <v>92</v>
      </c>
    </row>
    <row spans="1:3" r="22">
      <c t="s" s="4" r="A22">
        <v>93</v>
      </c>
      <c t="n" s="5" r="B22">
        <v>162151</v>
      </c>
    </row>
    <row spans="1:3" r="23">
      <c t="s" s="4" r="A23">
        <v>94</v>
      </c>
      <c t="n" s="5" r="B23">
        <v>-4646</v>
      </c>
      <c t="n" s="5" r="C23">
        <v>-3126</v>
      </c>
    </row>
    <row spans="1:3" r="24">
      <c t="s" s="4" r="A24">
        <v>95</v>
      </c>
      <c t="n" s="5" r="B24">
        <v>3524</v>
      </c>
      <c t="n" s="5" r="C24">
        <v>367</v>
      </c>
    </row>
    <row spans="1:3" r="25">
      <c t="s" s="4" r="A25">
        <v>96</v>
      </c>
      <c t="n" s="5" r="B25">
        <v>161029</v>
      </c>
      <c t="n" s="5" r="C25">
        <v>-2759</v>
      </c>
    </row>
    <row spans="1:3" r="26">
      <c t="s" s="4" r="A26">
        <v>97</v>
      </c>
      <c t="n" s="5" r="B26">
        <v>121037</v>
      </c>
      <c t="n" s="5" r="C26">
        <v>-27341</v>
      </c>
    </row>
    <row spans="1:3" r="27">
      <c t="s" s="4" r="A27">
        <v>98</v>
      </c>
      <c t="n" s="5" r="B27">
        <v>121042</v>
      </c>
      <c t="n" s="5" r="C27">
        <v>102712</v>
      </c>
    </row>
    <row spans="1:3" r="28">
      <c t="s" s="4" r="A28">
        <v>99</v>
      </c>
      <c t="n" s="5" r="B28">
        <v>242079</v>
      </c>
      <c t="n" s="5" r="C28">
        <v>75371</v>
      </c>
    </row>
    <row spans="1:3" r="29">
      <c t="s" s="3" r="A29">
        <v>100</v>
      </c>
    </row>
    <row spans="1:3" r="30">
      <c t="s" s="4" r="A30">
        <v>101</v>
      </c>
      <c t="n" s="7" r="B30">
        <v>97</v>
      </c>
      <c t="n" s="7" r="C30">
        <v>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Summary of Significant Accounti</vt:lpstr>
      <vt:lpstr>Significant Agreements and Cont</vt:lpstr>
      <vt:lpstr>Accrued Expenses</vt:lpstr>
      <vt:lpstr>Long-Term Debt</vt:lpstr>
      <vt:lpstr>Stock-based Compensation</vt:lpstr>
      <vt:lpstr>Stockholders' Equity</vt:lpstr>
      <vt:lpstr>Commitments and Contingencies</vt:lpstr>
      <vt:lpstr>Subsequent Event</vt:lpstr>
      <vt:lpstr>Summary of Significant Accoun15</vt:lpstr>
      <vt:lpstr>Summary of Significant Accoun16</vt:lpstr>
      <vt:lpstr>Accrued Expenses (Tables)</vt:lpstr>
      <vt:lpstr>Stock-based Compensation (Table</vt:lpstr>
      <vt:lpstr>Organization and Operations - A</vt:lpstr>
      <vt:lpstr>Summary of Significant Accoun20</vt:lpstr>
      <vt:lpstr>Summary of Significant Accoun21</vt:lpstr>
      <vt:lpstr>Summary of Significant Accoun22</vt:lpstr>
      <vt:lpstr>Significant Agreements and Co23</vt:lpstr>
      <vt:lpstr>Accrued Expenses - Accrued Expe</vt:lpstr>
      <vt:lpstr>Long-Term Debt - Additional Inf</vt:lpstr>
      <vt:lpstr>Stock-based Compensation - Addi</vt:lpstr>
      <vt:lpstr>Stock-based Compensation - Stoc</vt:lpstr>
      <vt:lpstr>Stock-based Compensation - St28</vt:lpstr>
      <vt:lpstr>Stock-based Compensation - Assu</vt:lpstr>
      <vt:lpstr>Stock-based Compensation - St30</vt:lpstr>
      <vt:lpstr>Stockholders' Equity - Addition</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25:36Z</dcterms:created>
  <dcterms:modified xmlns:dcterms="http://purl.org/dc/terms/" xmlns:xsi="http://www.w3.org/2001/XMLSchema-instance" xsi:type="dcterms:W3CDTF">2015-08-06T09:25:36Z</dcterms:modified>
  <dc:title xmlns:dc="http://purl.org/dc/elements/1.1/">Untitled</dc:title>
  <dc:description xmlns:dc="http://purl.org/dc/elements/1.1/"/>
  <dc:subject xmlns:dc="http://purl.org/dc/elements/1.1/"/>
  <cp:keywords/>
  <cp:category/>
</cp:coreProperties>
</file>